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Operations" sheetId="6" r:id="rId6"/>
    <s:sheet name="Basis of Presentation" sheetId="7" r:id="rId7"/>
    <s:sheet name="Recent Accounting Pronouncement" sheetId="8" r:id="rId8"/>
    <s:sheet name="Acquisition" sheetId="9" r:id="rId9"/>
    <s:sheet name="Computation of Basic and Dilute" sheetId="10" r:id="rId10"/>
    <s:sheet name="Share-Based Compensation" sheetId="11" r:id="rId11"/>
    <s:sheet name="Investments" sheetId="12" r:id="rId12"/>
    <s:sheet name="Selected Balance Sheet Accounts" sheetId="13" r:id="rId13"/>
    <s:sheet name="Credit Facility" sheetId="14" r:id="rId14"/>
    <s:sheet name="Commitments and Contingencies" sheetId="15" r:id="rId15"/>
    <s:sheet name="Income Taxes" sheetId="16" r:id="rId16"/>
    <s:sheet name="Basis of Presentation (Policies" sheetId="17" r:id="rId17"/>
    <s:sheet name="Recent Accounting Pronounceme18" sheetId="18" r:id="rId18"/>
    <s:sheet name="Acquisition (Tables)" sheetId="19" r:id="rId19"/>
    <s:sheet name="Computation of Basic and Dilu20" sheetId="20" r:id="rId20"/>
    <s:sheet name="Share-Based Compensation (Table" sheetId="21" r:id="rId21"/>
    <s:sheet name="Selected Balance Sheet Accoun22" sheetId="22" r:id="rId22"/>
    <s:sheet name="Organization and Operations (De" sheetId="23" r:id="rId23"/>
    <s:sheet name="Acquisition (Details)" sheetId="24" r:id="rId24"/>
    <s:sheet name="Acquisition (Details 1)" sheetId="25" r:id="rId25"/>
    <s:sheet name="Acquisition (Details 2)" sheetId="26" r:id="rId26"/>
    <s:sheet name="Acquisition (Details 3)" sheetId="27" r:id="rId27"/>
    <s:sheet name="Acquisition (Details 4)" sheetId="28" r:id="rId28"/>
    <s:sheet name="Acquisition (Details 5)" sheetId="29" r:id="rId29"/>
    <s:sheet name="Acquisition (Details Narrative)" sheetId="30" r:id="rId30"/>
    <s:sheet name="Computation of Basic and Dilu31" sheetId="31" r:id="rId31"/>
    <s:sheet name="Computation of Basic and Dilu32" sheetId="32" r:id="rId32"/>
    <s:sheet name="Share-Based Compensation (Detai" sheetId="33" r:id="rId33"/>
    <s:sheet name="Share-Based Compensation (Det34" sheetId="34" r:id="rId34"/>
    <s:sheet name="Share-Based Compensation (Det35" sheetId="35" r:id="rId35"/>
    <s:sheet name="Share-Based Compensation (Det36" sheetId="36" r:id="rId36"/>
    <s:sheet name="Share-Based Compensation (Det37" sheetId="37" r:id="rId37"/>
    <s:sheet name="Investments (Details Narrative)" sheetId="38" r:id="rId38"/>
    <s:sheet name="Selected Balance Sheet Accoun39" sheetId="39" r:id="rId39"/>
    <s:sheet name="Selected Balance Sheet Accoun40" sheetId="40" r:id="rId40"/>
    <s:sheet name="Selected Balance Sheet Accoun41" sheetId="41" r:id="rId41"/>
    <s:sheet name="Selected Balance Sheet Accoun42" sheetId="42" r:id="rId42"/>
    <s:sheet name="Selected Balance Sheet Accoun43" sheetId="43" r:id="rId43"/>
    <s:sheet name="Selected Balance Sheet Accoun44" sheetId="44" r:id="rId44"/>
    <s:sheet name="Credit Facility (Details Narrat" sheetId="45" r:id="rId45"/>
    <s:sheet name="Income Taxes (Details Narrative" sheetId="46" r:id="rId46"/>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01, 2016</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Trading Symbol</t>
  </si>
  <si>
    <t>ABTL</t>
  </si>
  <si>
    <t>CONSOLIDATED CONDENSED BALANCE SHEETS - USD ($) $ in Thousands</t>
  </si>
  <si>
    <t>Dec. 31, 2015</t>
  </si>
  <si>
    <t>Current assets:</t>
  </si>
  <si>
    <t>Cash and cash equivalents</t>
  </si>
  <si>
    <t>Accounts receivable, net of allowances for bad debts and customer credits of $1,001 and $1,045 at June 30, 2016 and December 31, 2015,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xpenses and other current liabilities</t>
  </si>
  <si>
    <t>Current portion of term loan payable</t>
  </si>
  <si>
    <t>Total current liabilities</t>
  </si>
  <si>
    <t>Convertible note payable</t>
  </si>
  <si>
    <t>Long-term portion of term loan payable</t>
  </si>
  <si>
    <t>Borrowings under revolving credit facility</t>
  </si>
  <si>
    <t>Total liabilities</t>
  </si>
  <si>
    <t>Commitments and contingencies</t>
  </si>
  <si>
    <t xml:space="preserve"> </t>
  </si>
  <si>
    <t>Stockholders' equity:</t>
  </si>
  <si>
    <t>Common stock, $0.001 par value; 55,000,000 shares authorized and 10,785,097 and 10,626,624 shares issued and outstanding at June 30, 2016 and December 31, 2015, respectively</t>
  </si>
  <si>
    <t>Additional paid-in capital</t>
  </si>
  <si>
    <t>Accumulated deficit</t>
  </si>
  <si>
    <t>Total stockholders' equity</t>
  </si>
  <si>
    <t>Total liabilities and stockholders' equity</t>
  </si>
  <si>
    <t>Preferred Class A [Member]</t>
  </si>
  <si>
    <t>Preferred stock, $0.001 par value, 11,445,187 shares authorized; Series A Preferred stock, none issued and outstanding; Series B Preferred stock, 168,007 shares issued and outstanding</t>
  </si>
  <si>
    <t>Preferred Class B [Member]</t>
  </si>
  <si>
    <t>CONSOLIDATED CONDENSED BALANCE SHEETS (Parenthetical) - USD ($) $ in Thousands</t>
  </si>
  <si>
    <t>Accounts receivable, allowances for bad debts and customer credits</t>
  </si>
  <si>
    <t>Preferred stock, par value (in dollars per share)</t>
  </si>
  <si>
    <t>$ .001</t>
  </si>
  <si>
    <t>Preferred stock, authorized (in shares)</t>
  </si>
  <si>
    <t>Common stock, par value (in dollars per share)</t>
  </si>
  <si>
    <t>Common stock, authorized (in shares)</t>
  </si>
  <si>
    <t>Common stock, issued (in shares)</t>
  </si>
  <si>
    <t>Common stock, outstanding (in shares)</t>
  </si>
  <si>
    <t>Preferred stock, Issued (in shares)</t>
  </si>
  <si>
    <t>Preferred stock, outstanding (in shares)</t>
  </si>
  <si>
    <t>CONSOLIDATED CONDENSED STATEMENTS OF OPERATIONS AND COMPREHENSIVE INCOME (LOSS) - USD ($) $ in Thousands</t>
  </si>
  <si>
    <t>3 Months Ended</t>
  </si>
  <si>
    <t>Jun. 30, 2015</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loss) before income tax provision (benefit)</t>
  </si>
  <si>
    <t>Income tax provision (benefit)</t>
  </si>
  <si>
    <t>Net income (loss) and comprehensive income (loss)</t>
  </si>
  <si>
    <t>Basic earnings (loss) per common share</t>
  </si>
  <si>
    <t>Diluted earnings (loss) per common share</t>
  </si>
  <si>
    <t>CONSOLIDATED CONDENSED STATEMENTS OF CASH FLOWS - USD ($) $ in Thousands</t>
  </si>
  <si>
    <t>Cash flows from operating activities:</t>
  </si>
  <si>
    <t>Net income (loss)</t>
  </si>
  <si>
    <t>Adjustments to reconcile net income (loss) to net cash provided by operating activities:</t>
  </si>
  <si>
    <t>Provision for bad debts</t>
  </si>
  <si>
    <t>Provision for customer credits</t>
  </si>
  <si>
    <t>Share-based compensation</t>
  </si>
  <si>
    <t>Change in deferred tax asset</t>
  </si>
  <si>
    <t>Changes in assets and liabilities:</t>
  </si>
  <si>
    <t>Accounts receivable</t>
  </si>
  <si>
    <t>Non-current liabilities</t>
  </si>
  <si>
    <t>Net cash provided by operating activities</t>
  </si>
  <si>
    <t>Cash flows from investing activities:</t>
  </si>
  <si>
    <t>Purchase of Dealix/Autotegrity</t>
  </si>
  <si>
    <t>Investment in GoMoto</t>
  </si>
  <si>
    <t>Purchases of property and equipment</t>
  </si>
  <si>
    <t>Net cash used in investing activities</t>
  </si>
  <si>
    <t>Cash flows from financing activities:</t>
  </si>
  <si>
    <t>Borrowings under credit facility</t>
  </si>
  <si>
    <t>Borrowings under term loan</t>
  </si>
  <si>
    <t>Payments on term loan borrowings</t>
  </si>
  <si>
    <t>Proceeds from exercise of stock options</t>
  </si>
  <si>
    <t>Proceeds from exercise of warrant</t>
  </si>
  <si>
    <t>Payment of contingent fee arrangement</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The Companys
consumer-facing automotive websites ( Company Websites Vehicle Leads Finance Leads The Company
was incorporated in Delaware on May 17, 1996. Its principal corporate offices are located in Irvine, California. The Companys
common stock is listed on The NASDAQ Capital Market under the symbol ABTL. On October 1,
2015 ( AutoWeb Merger Date Merger
Sub AutoWeb In
connection with the AutoWeb acquisition, Autobytel obtained AutoWebs Guatemalan website, software development
and operations, which were previously provided as a contract service provider organization through Endine Enterprises Corp.,
a British Virgin Islands business company effectively controlled by AutoWeb. The Company terminated this arrangement and now
provides and maintains the forgoing services and operations under a wholly-owned, indirect Guatemalan subsidiary of
Autobytel, with employees located in Guatemala. On May 21, 2015
( Dealix/Autotegrity Acquisition Date CDK Dealix Autotegrity Dealix/Autotegrity</t>
  </si>
  <si>
    <t>Basis of Presentation</t>
  </si>
  <si>
    <t>Basis of Presentation [Abstract]</t>
  </si>
  <si>
    <t>The accompanying
unaudited consolidated condensed financial statements are presented on the same basis as the Companys Annual Report on Form
10-K for the year ended December 31, 2015 ( 2015 Form 10-K SEC GAAP</t>
  </si>
  <si>
    <t>Recent Accounting Pronouncements</t>
  </si>
  <si>
    <t>New Accounting Pronouncements and Changes in Accounting Principles [Abstract]</t>
  </si>
  <si>
    <t xml:space="preserve"> Accounting
Standards Codification 606 Revenue from Contracts with Customers. ASU FASB Accounting Standards
Codification 606 Revenue from Contracts with Customers. Accounting Standards
Codification 606 Revenue from Contracts with Customers. Accounting
Standards Codification 740 Income Taxes. Accounting
Standards Codification 842 Leases. Accounting
Standards Codification 323 Investments-Equity Method and Joint Ventures. Accounting
Standards Codification 718 Compensation-Stock Compensation. </t>
  </si>
  <si>
    <t>Acquisition</t>
  </si>
  <si>
    <t>Business Combinations [Abstract]</t>
  </si>
  <si>
    <t xml:space="preserve">Acquisition of AutoWeb On the AutoWeb
Merger Date, Merger Sub merged with and into AutoWeb, with AutoWeb continuing as the surviving corporation and as a wholly-owned
subsidiary of Autobytel. The AutoWeb
Merger Date fair value of the consideration transferred totaled $23.8 million consisting of (i) 168,007 newly issued shares of
Series B Junior Participating Convertible Preferred Stock, par value $0.001 per share, of Autobytel ( Series B Preferred
Stock AutoWeb Warrants Common Stock
(in thousands)
Series B Preferred Stock $ 20,989
Series B Preferred warrants to purchase 148,240 shares of Series B Preferred Stock 2,542
Cash 279
Fair value of prior ownership in AutoWeb 4,016
$ 27,826 The shares of
Series B Preferred Stock are convertible, subject to certain limitations, into ten (10) shares of Common Stock. All
shares will automatically convert upon stockholder approval. The AutoWeb Warrants
were valued at $1.72 per share for a total value of $2.5 million. The Company used a Monte Carlo simulation model to
determine the value of the AutoWeb Warrants. Key assumptions used in valuing the AutoWeb Warrants are as follows: risk-free
rate of 1.9%, stock price volatility of 74.0% and a term of 7.0 years. The AutoWeb Warrants become exercisable on October
1, 2018, subject to the following vesting conditions: (i) with respect to the first one-third (1/3) of the warrant shares, if at
any time after the issuance date of the AutoWeb Warrants and prior to the expiration date of the AutoWeb Warrants the weighted
average closing price of the Common Stock for the preceding 30 trading days (adjusted for any stock splits, stock dividends, reverse
stock splits or combinations of the Common Stock occurring after the issuance date) ( Weighted Average Closing Price The following
table summarizes the estimated fair values of the assets acquired and liabilities assumed as of the AutoWeb Merger Date.
(in thousands)
Net identifiable assets acquired:
Total tangible assets acquired $ 4,456
Total liabilities assumed 543
Net identifiable assets acquired 3,913
Definite-lived intangible assets acquired 17,690
Goodwill 5,954
$ 27,557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AutoWeb acquisition include the following:
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Additionally,
in connection with the acquisition of AutoWeb, the Company entered into non-compete agreements with key executives of AutoWeb. The
fair value of the AutoWeb non-compete agreements was $270,000 and was derived by calculating the difference between the present
value of the Companys forecasted cash flows with the agreements in place and without the agreements in place. The
Company is amortizing the value of the AutoWeb non-compete agreements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6.0 million was attributable primarily to expected synergies and the assembled workforce of AutoWeb. The
Company incurred approximately $1.1 million of acquisition-related costs related to the AutoWeb acquisition, of which $52,000 was
expensed in the second quarter of 2016. Acquisition of Dealix/Autotegrity On the Dealix/Autotegrity
Acquisition Date, Autobytel acquired all of the issued and outstanding shares of common stock of Dealix and Autotegrity.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results of operations of Dealix/Autotegrity have been included in the Companys results of operations
since the Dealix/Autotegrity Acquisition Date. The following
table summarizes the estimated fair values of the assets acquired and liabilities assumed as of the Dealix/Autotegrity Acquisition
Date. During the six months ended June 30, 2016, the Company made adjustments to the purchase price allocation due to changes
in accounts receivable and sales tax payable acquired.
(in thousands)
Net identifiable assets acquired:
Total tangible assets acquired $ 9,778
Total liabilities assumed 2,520
Net identifiable assets acquired 7,258
Definite-lived intangible assets acquired 7,655
Indefinite-lived intangible assets acquired 2,200
Goodwill 7,358
$ 24,471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Dealix/Autotegrity acquisition include the following:
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 Additionally,
in connection with the acquisition of Dealix/Autotegrity, the Company entered into non-compete agreements with CDK and a key executive
of Dealix/Autotegrity. The fair values of the non-compete agreements with CDK and the key executive were $0.5 million
and $40,000, respectively, and were derived by calculating the difference between the present value of the Companys
forecasted cash flows with the agreements in place and without the agreements in place. The Company is amortizing the
value of the non-compete agreements with CDK and the key executive over two and one year(s), respectivel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was attributable primarily to expected synergies and the assembled workforce of Dealix/Autotegrity. The
Company incurred approximately $1.7 million of acquisition-related costs related to the Dealix/Autotegrity acquisition, of which
$0.1 million was expensed in the second quarter of 2016. Pro forma information for Dealix/Autotegrity
and AutoWeb The following
unaudited pro forma information presents the consolidated results of the Company, Dealix/Autotegrity and AutoWeb for the three
and six months ended June 30, 2015,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 The unaudited
pro forma consolidated results of operations, assuming the acquisition had occurred on January 1, 2015, are as follows:
Three Months Ended June 30, 2015 Six Months Ended June 30, 2015
(in thousands)
Unaudited pro forma consolidated results:
Revenues $ 37,466 $ 76,100
Net income $ 1,190 $ 2,692 </t>
  </si>
  <si>
    <t>Computation of Basic and Diluted Net Earnings (Loss) Per Share</t>
  </si>
  <si>
    <t>Earnings Per Share [Abstract]</t>
  </si>
  <si>
    <t>Basic net earnings
(loss) per share is computed using the weighted average number of common shares outstanding during the period, excluding any unvested
restricted stock. Diluted net earnings (loss) per share is computed using the weighted average number of common shares, and if
dilutive, potential common shares outstanding, as determined under the treasury stock and if-converted methods, during the period.
Potential common shares consist of common shares issuable upon the exercise of stock options, common shares issuable upon the exercise
of warrants, common shares issuable upon conversion of convertible notes and unvested restricted stock. The following
are the share amounts utilized to compute the basic and diluted net earnings (loss) per share for the three and six months
ended June 30, 2016 and 2015:
Three Months Ended June 30, Six Months Ended June 30,
2016 2015 2016 2015
Basic Shares:
Weighted average common shares outstanding 10,711,404 10,017,204 10,672,656 9,451,967
Weighted average unvested restricted stock (118,773 ) (93,407 ) (121,887 ) (46,961 )
Basic Shares 10,592,631 9,923,797 10,550,769 9,405,006
Diluted Shares:
Basic shares 10,592,631 9,923,797 10,550,769 9,405,006
Weighted average dilutive securities 2,702,724 1,133,317  1,013,759
Diluted Shares 13,295,355 11,057,114 10,550,769 10,418,765 For the three
months ended June 30, 2016, weighted average dilutive securities included dilutive options, restricted stock awards, the warrant
issued in connection with the acquisition of AutoUSA, LLC ( AutoUSA For the three
and six months ended June 30, 2016, 1.8 million and 4.5 million of potentially anti-dilutive shares of common stock have been excluded
from the calculation of diluted net earnings (loss) per share, respectively. For the three and six months ended June
30, 2015, 1.4 million and 1.5 million of potentially anti-dilutive shares of common stock have been excluded from the calculation
of diluted net earnings per share, respectively. Warrants. AutoUSA Acquisition Date AutoUSA
Warrant For information
regarding the AutoWeb Warrants, see Note 4.</t>
  </si>
  <si>
    <t>Share-Based Compensation</t>
  </si>
  <si>
    <t>Disclosure of Compensation Related Costs, Share-based Payments [Abstract]</t>
  </si>
  <si>
    <t>Share-based
compensation expense is included in costs and expenses in the accompanying Unaudited Consolidated Condensed Statements of Operations
and Comprehensive Income (Loss) as follows:
Three Months Ended June 30,
Six Months Ended June 30,
2016 2015 2016 2015
(in thousands)
Share-based compensation expense:
Cost of revenues $ 14 $ 38 $ 28 $ 63
Sales and marketing [1] 341 146 974 287
Technology support [2] 98 153 429 227
General and administrative [3] 418 217 807 634
Share-based compensation costs 871 554 2,238 1,211
Amount capitalized to internal use software 5 2 8 6
Total share-based compensation costs $ 866 $ 552 $ 2,230 $ 1,205 (1) Certain awards
were modified in connection with the termination of an executive officers employment with the Company and their vesting
accelerated in accordance with the terms of the applicable option agreements. The total expense related to these modifications
and acceleration of vested awards was approximately $0.3 million in the six months ended June 30, 2016. (2) The vesting
of certain awards was accelerated in accordance with the terms of the applicable option agreements in connection with the termination
of an executive officers employment with the Company. The total expense related to acceleration of vested awards was
approximately $0.2 million in the six months ended June 30, 2016. (3) 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six months ended June 30, 2015. Service-Based
Options.
Three Months Ended June 30,
Six Months Ended June 30,
2016 2015 2016 2015
Number of service-based options granted 62,500 269,500 491,400 584,550
Weighted average grant date fair value $ 6.75 $ 6.75 $ 7.94 $ 5.62
Weighted average exercise price $ 14.18 $ 14.60 $ 16.75 $ 12.24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Market
Condition Options. CEO
Market Condition Options Weighted Average Closing Price th )
of these options will vest and become exercisable on each successive monthly anniversary thereafter for the following twenty-four
months ending on January 21, 2019. Stock option
exercises
Three Months Ended June 30,
Six Months Ended June 30,
2016 2015 2016 2015
Number of stock options exercised 104,634 18,821 158,473 19,074
Weighted average exercise price $ 7.35 $ 5.90 $ 9.26 $ 5.92 The grant date
fair value of stock options granted during these periods was estimated using the Black-Scholes option pricing model using the following
weighted average assumptions:
Three Months Ended June 30,
Six Months Ended June 30,
2016 2015 2016 2015
Dividend yield    
Volatility 59 % 57% 58 % 56 %
Risk-free interest rate 1.1 % 1.3% 1.3 % 1.3 %
Expected life (years) 4.4 4.4 4.4 4.4 Restricted
Stock Awards. RSAs Termination Date</t>
  </si>
  <si>
    <t>Investments [Abstract]</t>
  </si>
  <si>
    <t xml:space="preserve"> SaleMove ., (GoMoto) In September
2013, the Company entered into a Convertible Note Purchase Agreement with SaleMove in which Autobytel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are classified as a long-term investment on the consolidated balance sheet as of June 30, 2016.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SaleMove advances are repaid to the Company from SaleMoves share of net revenues from
the reseller agreement. As of June 30, 2016, the net advances due from SaleMove totaled $631,000.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respectively, in GoMoto in the form of convertible promissory notes ( GoMoto
Notes</t>
  </si>
  <si>
    <t>Selected Balance Sheet Accounts</t>
  </si>
  <si>
    <t>Selected Balance Sheet Accounts [Abstract]</t>
  </si>
  <si>
    <t xml:space="preserve">Property and Equipment
June 30, December 31,
2016 2015
(in thousands)
Computer software and hardware and capitalized internal use software $ 17,189 $ 15,741
Furniture and equipment 1,431 1,419
Leasehold improvements 1,429 1,424
20,049 18,584
Less  Accumulated depreciation and amortization (15,073 ) (14,288 )
Property and equipment, net $ 4,976 $ 4,296 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the Companys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n undiscounted
cash flow model, which includes assumptions and estimates.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 related accounts receivable balances, particularly with Urban Science
Applications (which represents Acura, Audi, Honda, Nissan, Infiniti, Scion, Subaru, Toyota, Volkswagen and Volvo), General Motors
and Ford Direct. During the first six months of 2016, approximately 27% of the Companys total revenues was derived from
these three customers, and approximately 43%, or $12.8 million of gross accounts receivables, related to these three customers
at June 30, 2016. During the first
six months of 2015, approximately 29% of the Companys total revenues was derived from General Motors, Urban Science Applications
and Ford Direct, and approximately 37%, or $10.3 million of gross accounts receivables, related to these three customers at June
30, 2015. Intangible
Assets.
June 30, 2016 December 31, 2015
Intangible Asset
Estimated Useful Life Gross
Accumulated Amortization Net Gross Accumulated Amortization Net
(in thousands)
Trademarks/trade names/licenses/domains 5 years  Indefinite $ 11,494 $ (6,416 ) $ 5,078 $ 11,494 $ (6,071 ) $ 5,423
Software and publications 3 years 1,300 (1,300 )  1,300 (1,300 ) 
Customer relationships 2-10 years 19,563 (5,903 ) 13,660 19,563 (4,341 ) 15,222
Employment/non-compete agreements 5 years 1,510 (1,064 ) 446 1,510 (849 ) 661
Developed technology 1-5 years 8,955 (1,458 ) 7,497 8,955 (746 ) 8,209
$ 42,822 $ (16,141 ) $ 26,681 $ 42,822 $ (13,307 ) $ 29,515 Amortization
expense for the remainder of the year and for the next five years is as follows:
Year Amortization Expense
(in thousands)
2016 $ 2,807
2017 5,427
2018 5,052
2019 3,655
2020 2,224
2021 2,116
$ 21,281 Goodwill. Goodwill consisted
of the following (in thousands):
Goodwill as of December 31, 2015 $ 42,903
Current year activity (82 )
Goodwill as of June 30, 2016 $ 42,821 During the six months ended June 30, 2016, the Company made
adjustments to the Dealix/Autotegrity purchase price allocation due to changes in accounts receivable and sales tax payable acquired,
and adjusted goodwill accordingly. Accrued Expenses and Other Current
Liabilities
June 30, December 31,
2016 2015
(in thousands)
Compensation and related costs and professional fees $ 2,907 $ 3,981
Other accrued expenses 5,722 5,715
Amounts due to customers 556 486
Other current liabilities 522 562
Total accrued expenses and other current liabilities $ 9,707 $ 10,744 Convertible
notes payable AutoUSA Note </t>
  </si>
  <si>
    <t>Credit Facility</t>
  </si>
  <si>
    <t>Debt Disclosure [Abstract]</t>
  </si>
  <si>
    <t>On June 1, 2016, the Company entered into
a Fourth Amendment to Loan Agreement ( Credit Facility Amendment Union Bank Credit Facility Agreement Term Loan 1 Term Loan 2 Revolving Loan Term Loan 1 is amortized over a period of
four years, with fixed quarterly principal payments of $562,500. Borrowings under Term Loan 1 bear interest at either (i) the banks
Reference Rate (prime rate) minus 0.50% or (ii) the LIBOR plus 2.50%, at the option of the Company. Interest under Term Loan 1
adjusts (i) at the end of each LIBOR rate period (1, 2, 3, 6 or 12 months terms) selected by the Company, if the LIBOR rate is
selected; or (ii) with changes in Union Banks Reference Rate, if the Reference Rate is selected. Borrowings under
Term Loan 1 are secured by a first priority security interest on all of the Companys personal property (including, but not
limited to, accounts receivable) and proceeds thereof. Term Loan 1 matures on December 31, 2017. Borrowing under Term
Loan 1 was limited to use for the acquisition of AutoUSA, and the Company drew down the entire $9.0 million of Term Loan 1, together
with $1.0 million under the Revolving Loan, in financing this acquisition. The outstanding balance of Term Loan 1 as
of June 30, 2016 was $3.4 million. Term Loan 2 is amortized over a period of
five years, with fixed quarterly principal payments of $750,000. Borrowings under Term Loan 2 bear interest at either (i) the London
Interbank Offering Rate ( LIBOR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June 30, 2016.</t>
  </si>
  <si>
    <t>Commitments and Contingencies</t>
  </si>
  <si>
    <t>Commitments and Contingencies Disclosure [Abstract]</t>
  </si>
  <si>
    <t xml:space="preserve">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 Litigation 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 </t>
  </si>
  <si>
    <t>Income Taxes</t>
  </si>
  <si>
    <t>Income Tax Disclosure [Abstract]</t>
  </si>
  <si>
    <t>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tax rate for the three and six months ended June 30, 2016 differed from the U.S. federal statutory rate primarily due
to unrecognized tax benefits, state income taxes and permanent non-deductible tax items. The total
amount of unrecognized tax benefits, excluding associated interest and penalties, was $0.5 million as of June 30, 2016, all of
which, if subsequently recognized, would have affected the Companys tax rate. The total balance of accrued interest and penalties
related to uncertain tax positions was $11,000 and $10,000 as of June 30, 2016 and December 31, 2015, respectively.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benefit) for the three
and six months ended June 30, 2016 and June 30, 2015. The Company is subject to taxation in
the U.S. and in various foreign and state jurisdictions. Due to expired statutes of limitation, the Companys
federal income tax returns for years prior to calendar year 2012 are not subject to examination by the U.S. Internal Revenue Service. Generally,
for the majority of state jurisdictions where the Company does business, periods prior to calendar year 2011 are no longer subject
to examination. The Company is currently under examination by the State of Michigan for the years 2011 through 2014,
but does not anticipate any material adjustments. The Company does not anticipate a significant change to the total
amount of unrecognized tax benefits within the next twelve months. Audit outcomes and the timing of settlements are
subject to significant uncertainty.</t>
  </si>
  <si>
    <t>Basis of Presentation (Policies)</t>
  </si>
  <si>
    <t>Recent Accounting Pronouncements (Policies)</t>
  </si>
  <si>
    <t xml:space="preserve"> Accounting
Standards Codification 606 Revenue from Contracts with Customers. ASU FASB Accounting
Standards Codification 606 Revenue from Contracts with Customers. Accounting
Standards Codification 606 Revenue from Contracts with Customers. Accounting
Standards Codification 740 Income Taxes. Accounting
Standards Codification 842 Leases. Accounting
Standards Codification 323 Investments-Equity Method and Joint Ventures. Accounting
Standards Codification 718 Compensation-Stock Compensation. </t>
  </si>
  <si>
    <t>Acquisition (Tables)</t>
  </si>
  <si>
    <t>Pro forma information</t>
  </si>
  <si>
    <t xml:space="preserve">Three Months Ended June 30, 2015 Six Months Ended June 30, 2015
(in thousands)
Unaudited pro forma consolidated results:
Revenues $ 37,466 $ 76,100
Net income $ 1,190 $ 2,692 </t>
  </si>
  <si>
    <t>Autoweb [Member]</t>
  </si>
  <si>
    <t>Fair value of consideration transferred</t>
  </si>
  <si>
    <t xml:space="preserve">(in thousands)
Series B Preferred Stock $ 20,989
Series B Preferred warrants to purchase 148,240 shares of Series B Preferred Stock 2,542
Cash 279
Fair value of prior ownership in AutoWeb 4,016
$ 27,826 </t>
  </si>
  <si>
    <t>Fair value of assets and liabilities assumed</t>
  </si>
  <si>
    <t xml:space="preserve">(in thousands)
Net identifiable assets acquired:
Total tangible assets acquired $ 4,456
Total liabilities assumed 543
Net identifiable assets acquired 3,913
Definite-lived intangible assets acquired 17,690
Goodwill 5,954
$ 27,557 </t>
  </si>
  <si>
    <t>Acquired intangible assets</t>
  </si>
  <si>
    <t xml:space="preserve">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t>
  </si>
  <si>
    <t>Dealix/Autotegrity [Member]</t>
  </si>
  <si>
    <t xml:space="preserve">(in thousands)
Net identifiable assets acquired:
Total tangible assets acquired $ 9,778
Total liabilities assumed 2,520
Net identifiable assets acquired 7,258
Definite-lived intangible assets acquired 7,655
Indefinite-lived intangible assets acquired 2,200
Goodwill 7,358
$ 24,471 </t>
  </si>
  <si>
    <t xml:space="preserve">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 </t>
  </si>
  <si>
    <t>Computation of Basic and Diluted Net Earnings (Loss) Per Share (Tables)</t>
  </si>
  <si>
    <t>Computation of Basic and Diluted Net Income Per Share</t>
  </si>
  <si>
    <t xml:space="preserve">Three Months Ended June 30,
Six Months Ended June
30,
2016 2015 2016 2015
Basic Shares:
Weighted average common shares outstanding 10,711,404 10,017,204 10,672,656 9,451,967
Weighted average unvested restricted stock (118,773 ) (93,407 ) (121,887 ) (46,961 )
Basic Shares 10,592,631 9,923,797 10,550,769 9,405,006
Diluted Shares:
Basic shares 10,592,631 9,923,797 10,550,769 9,405,006
Weighted average dilutive securities 2,702,724 1,133,317  1,013,759
Diluted Shares 13,295,355 11,057,114 10,550,769 10,418,765 </t>
  </si>
  <si>
    <t>Share-Based Compensation (Tables)</t>
  </si>
  <si>
    <t>Share-based compensation expense included in costs and expenses</t>
  </si>
  <si>
    <t xml:space="preserve">Three Months Ended June 30,
Six Months Ended June 30,
2016 2015 2016 2015
(in thousands)
Share-based compensation expense:
Cost of revenues $ 14 $ 38 $ 28 $ 63
Sales and marketing [1] 341 146 974 287
Technology support [2] 98 153 429 227
General and administrative [3] 418 217 807 634
Share-based compensation costs 871 554 2,238 1,211
Amount capitalized to internal use software 5 2 8 6
Total share-based compensation costs $ 866 $ 552 $ 2,230 $ 1,205 (1) Certain awards
were modified in connection with the termination of an executive officers employment with the Company and their vesting
accelerated in accordance with the terms of the applicable option agreements. The total expense related to these modifications
and acceleration of vested awards was approximately $0.3 million in the six months ended June 30, 2016. (2) The vesting
of certain awards was accelerated in accordance with the terms of the applicable option agreements in connection with the termination
of an executive officers employment with the Company. The total expense related to acceleration of vested awards was
approximately $0.2 million in the six months ended June 30, 2016. (3) 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six months ended June 30, 2015. </t>
  </si>
  <si>
    <t>Service based options granted during period</t>
  </si>
  <si>
    <t xml:space="preserve">Three Months Ended June 30,
Six Months Ended June 30,
2016 2015 2016 2015
Number of service-based options granted 62,500 269,500 491,400 584,550
Weighted average grant date fair value $ 6.75 $ 6.75 $ 7.94 $ 5.62
Weighted average exercise price $ 14.18 $ 14.60 $ 16.75 $ 12.24 </t>
  </si>
  <si>
    <t>Stock option exercises</t>
  </si>
  <si>
    <t xml:space="preserve">Three Months Ended June 30,
Six Months Ended June 30,
2016 2015 2016 2015
Number of stock options exercised 104,634 18,821 158,473 19,074
Weighted average exercise price $ 7.35 $ 5.90 $ 9.26 $ 5.92 </t>
  </si>
  <si>
    <t>Fair value of stock options granted using the following weighted average assumptions</t>
  </si>
  <si>
    <t xml:space="preserve">Three Months Ended June 30,
Six Months Ended June 30,
2016 2015 2016 2015
Dividend yield    
Volatility 59 % 57% 58 % 56 %
Risk-free interest rate 1.1 % 1.3% 1.3 % 1.3 %
Expected life (years) 4.4 4.4 4.4 4.4 </t>
  </si>
  <si>
    <t>Selected Balance Sheet Accounts (Tables)</t>
  </si>
  <si>
    <t>Property and equipment</t>
  </si>
  <si>
    <t xml:space="preserve">June 30, December 31,
2016 2015
(in thousands)
Computer software and hardware and capitalized internal use software $ 17,189 $ 15,741
Furniture and equipment 1,431 1,419
Leasehold improvements 1,429 1,424
20,049 18,584
Less  Accumulated depreciation and amortization (15,073 ) (14,288 )
Property and equipment, net $ 4,976 $ 4,296 </t>
  </si>
  <si>
    <t>Intangible assets amortized over the estimated useful lives</t>
  </si>
  <si>
    <t xml:space="preserve">June 30, 2016 December 31, 2015
Intangible Asset
Estimated Useful Life Gross
Accumulated Amortization Net Gross Accumulated Amortization Net
(in thousands)
Trademarks/trade names/licenses/domains 5 years  Indefinite $ 11,494 $ (6,416 ) $ 5,078 $ 11,494 $ (6,071 ) $ 5,423
Software and publications 3 years 1,300 (1,300 )  1,300 (1,300 ) 
Customer relationships 2-10 years 19,563 (5,903 ) 13,660 19,563 (4,341 ) 15,222
Employment/non-compete agreements 5 years 1,510 (1,064 ) 446 1,510 (849 ) 661
Developed technology 1-5 years 8,955 (1,458 ) 7,497 8,955 (746 ) 8,209
$ 42,822 $ (16,141 ) $ 26,681 $ 42,822 $ (13,307 ) $ 29,515 </t>
  </si>
  <si>
    <t>Amortization expense for the remainder of the year and for the next four years</t>
  </si>
  <si>
    <t xml:space="preserve">Year Amortization Expense
(in thousands)
2016 $ 2,807
2017 5,427
2018 5,052
2019 3,655
2020 2,224
2021 2,116
$ 21,281 </t>
  </si>
  <si>
    <t xml:space="preserve">Goodwill as of December 31, 2015 $ 42,903
Current year activity (82 )
Goodwill as of June 30, 2016 $ 42,821 </t>
  </si>
  <si>
    <t xml:space="preserve">June 30, December 31,
2016 2015
(in thousands)
Compensation and related costs and professional fees $ 2,907 $ 3,981
Other accrued expenses 5,722 5,715
Amounts due to customers 556 486
Other current liabilities 522 562
Total accrued expenses and other current liabilities $ 9,707 $ 10,744 </t>
  </si>
  <si>
    <t>Organization and Operations (Details Narrative)</t>
  </si>
  <si>
    <t>1 Months Ended</t>
  </si>
  <si>
    <t>Oct. 30, 2015</t>
  </si>
  <si>
    <t>State of incorporation</t>
  </si>
  <si>
    <t>Delaware</t>
  </si>
  <si>
    <t>Date of incorporation</t>
  </si>
  <si>
    <t>May 17,
		1996</t>
  </si>
  <si>
    <t>Date of acquisition/merger</t>
  </si>
  <si>
    <t>Oct. 1,
		2015</t>
  </si>
  <si>
    <t>Outstanding shares of percentage</t>
  </si>
  <si>
    <t>15.00%</t>
  </si>
  <si>
    <t>May 21,
		2015</t>
  </si>
  <si>
    <t>Acquisition (Details) - Autoweb [Member] $ in Thousands</t>
  </si>
  <si>
    <t>Jun. 30, 2016USD ($)</t>
  </si>
  <si>
    <t>Consideration transferred</t>
  </si>
  <si>
    <t>Series B Preferred Stock [Member]</t>
  </si>
  <si>
    <t>Series B Preferred Warrants [Member]</t>
  </si>
  <si>
    <t>Cash [Member]</t>
  </si>
  <si>
    <t>Fair Value Of Prior Ownership [Member]</t>
  </si>
  <si>
    <t>Acquisition (Details 1) - Autoweb [Member] $ in Thousands</t>
  </si>
  <si>
    <t>Net identifiable assets acquired:</t>
  </si>
  <si>
    <t>Total tangible assets acquired</t>
  </si>
  <si>
    <t>Total liabilities assumed</t>
  </si>
  <si>
    <t>Net identifiable assets acquired</t>
  </si>
  <si>
    <t>Definite-lived intangible assets acquired</t>
  </si>
  <si>
    <t>Net assets acquired</t>
  </si>
  <si>
    <t>Acquisition (Details 2) - Autoweb [Member] $ in Thousands</t>
  </si>
  <si>
    <t>Acquired Definite-Lived Intangible Assets</t>
  </si>
  <si>
    <t>Estimated Fair Value</t>
  </si>
  <si>
    <t>Developed Technology [Member]</t>
  </si>
  <si>
    <t>Valuation Method</t>
  </si>
  <si>
    <t>Excess of earnings</t>
  </si>
  <si>
    <t>[1]</t>
  </si>
  <si>
    <t>Estimated Useful Life</t>
  </si>
  <si>
    <t>7 years</t>
  </si>
  <si>
    <t>[2]</t>
  </si>
  <si>
    <t>Trademarks and Trade Names [Member]</t>
  </si>
  <si>
    <t>Relief from Royalty</t>
  </si>
  <si>
    <t>[3]</t>
  </si>
  <si>
    <t>6 years</t>
  </si>
  <si>
    <t>Customer Relationships [Member]</t>
  </si>
  <si>
    <t>[4]</t>
  </si>
  <si>
    <t>4 years</t>
  </si>
  <si>
    <t>The excess of earnings method estimates a purchased intangible asset's value based on the present value of the prospective net cash flows (or excess earnings) attributable to it. The method takes into account technological and economic obsolescence of the technology.</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t>
  </si>
  <si>
    <t>The relief from royalty method is an earnings approach which assesses the royalty savings an entity realizes since it owns the asset and isn't required to pay a third party a license fee for its us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Acquisition (Details 3) - Dealix/Autotegrity [Member] $ in Thousands</t>
  </si>
  <si>
    <t>Indefinite-lived intangible assets acquired</t>
  </si>
  <si>
    <t>Acquisition (Details 4) - Dealix/Autotegrity [Member] $ in Thousands</t>
  </si>
  <si>
    <t>10 years</t>
  </si>
  <si>
    <t>Trademarks and Trade Names Autotegrity [Member]</t>
  </si>
  <si>
    <t>3 years</t>
  </si>
  <si>
    <t>Trademarks and Trade Names Usedcars.com [Member]</t>
  </si>
  <si>
    <t>0 years</t>
  </si>
  <si>
    <t>Cost Approach</t>
  </si>
  <si>
    <t>The cost approach estimates the cost required to repurchase or reproduce the intangible assets. The method takes into account technological and economic obsolescence of the technology.</t>
  </si>
  <si>
    <t>Acquisition (Details 5) - USD ($) $ in Thousands</t>
  </si>
  <si>
    <t>Unaudited pro forma consolidated results:</t>
  </si>
  <si>
    <t>Revenues</t>
  </si>
  <si>
    <t>Net income</t>
  </si>
  <si>
    <t>Acquisition (Details Narrative) - USD ($) $ / shares in Units, $ in Thousands</t>
  </si>
  <si>
    <t>Preferred stock par value</t>
  </si>
  <si>
    <t>Fair value of consideration</t>
  </si>
  <si>
    <t>Series B Junior Participating Convertible Preferred Stock</t>
  </si>
  <si>
    <t>Warrants to purchase shares of Series B preferred stock</t>
  </si>
  <si>
    <t>Cash to cancel vested money options to acquire shares</t>
  </si>
  <si>
    <t>Gain to the pre-merger investment</t>
  </si>
  <si>
    <t>Number of shares converted series B preferred stock to common stock</t>
  </si>
  <si>
    <t>Warrant per share price</t>
  </si>
  <si>
    <t>Warrant value</t>
  </si>
  <si>
    <t>Contingent consideration, fair value</t>
  </si>
  <si>
    <t>Acquisition related costs</t>
  </si>
  <si>
    <t>Acquisition expense</t>
  </si>
  <si>
    <t>Contingent consideration, potential payments</t>
  </si>
  <si>
    <t>Working capital adjustment</t>
  </si>
  <si>
    <t>Noncompete Agreement</t>
  </si>
  <si>
    <t>Dealix/Autotegrity [Member] | Officer [Member]</t>
  </si>
  <si>
    <t>Computation of Basic and Diluted Net Earnings (Loss) Per Share (Details) - shares</t>
  </si>
  <si>
    <t>Basic Shares:</t>
  </si>
  <si>
    <t>Weighted average common shares outstanding</t>
  </si>
  <si>
    <t>Weighted average unvested restricted stock</t>
  </si>
  <si>
    <t>Basic shares</t>
  </si>
  <si>
    <t>Dilutive Shares:</t>
  </si>
  <si>
    <t>Weighted average dilutive securities</t>
  </si>
  <si>
    <t>Dilutive Shares</t>
  </si>
  <si>
    <t>Computation of Basic and Diluted Net Earnings (Loss) Per Share (Details Narrative) - USD ($) $ / shares in Units, $ in Thousands</t>
  </si>
  <si>
    <t>Jan. 13, 2014</t>
  </si>
  <si>
    <t>Sep. 17, 2014</t>
  </si>
  <si>
    <t>Jun. 07, 2012</t>
  </si>
  <si>
    <t>Authorized amount of stock repurchase, minimum</t>
  </si>
  <si>
    <t>Anti-dilutive potential shares of common stock</t>
  </si>
  <si>
    <t>Auto USA [Member]</t>
  </si>
  <si>
    <t>Warrant</t>
  </si>
  <si>
    <t>Warrant price (in dollars per share)</t>
  </si>
  <si>
    <t>Total value</t>
  </si>
  <si>
    <t>Auto USA [Member] | Warrant [Member]</t>
  </si>
  <si>
    <t>Warrant issued</t>
  </si>
  <si>
    <t>Exercise price of warrant (in dollars per share)</t>
  </si>
  <si>
    <t>Share-Based Compensation (Details) - USD ($) $ in Thousands</t>
  </si>
  <si>
    <t>Share-based compensation expense:</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Certain awards were modified in connection with the termination of an executive officer's employment with the Company and their vesting accelerated in accordance with the terms of the applicable option agreements.  The total expense related to these modifications and acceleration of vested awards was approximately $0.3 million in the six months ended June 30, 2016.</t>
  </si>
  <si>
    <t>The vesting of certain awards was accelerated in accordance with the terms of the applicable option agreements in connection with the termination of an executive officer's employment with the Company.  The total expense related to acceleration of vested awards was approximately $0.2 million in the six months ended June 30, 2016.</t>
  </si>
  <si>
    <t>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six months ended June 30, 2015.</t>
  </si>
  <si>
    <t>Share-Based Compensation (Details 1) - $ / shares</t>
  </si>
  <si>
    <t>Stock Issued or Granted During Period, Share-based Compensation [Abstract]</t>
  </si>
  <si>
    <t>Number of service-based options granted</t>
  </si>
  <si>
    <t>Weighted average grant date fair value</t>
  </si>
  <si>
    <t>Weighted average exercise price</t>
  </si>
  <si>
    <t>Share-Based Compensation (Details 2) - $ / shares</t>
  </si>
  <si>
    <t>Number of stock options exercised</t>
  </si>
  <si>
    <t>Share-Based Compensation (Details 3)</t>
  </si>
  <si>
    <t>Dividend yield</t>
  </si>
  <si>
    <t>Volatility (in hundredths)</t>
  </si>
  <si>
    <t>59.00%</t>
  </si>
  <si>
    <t>57.00%</t>
  </si>
  <si>
    <t>58.00%</t>
  </si>
  <si>
    <t>56.00%</t>
  </si>
  <si>
    <t>Risk-free interest rate (in hundredths)</t>
  </si>
  <si>
    <t>1.10%</t>
  </si>
  <si>
    <t>1.30%</t>
  </si>
  <si>
    <t>Expected life (years)</t>
  </si>
  <si>
    <t>4 years 4 months 24 days</t>
  </si>
  <si>
    <t>Share-Based Compensation (Details Narrative) - USD ($) $ / shares in Units, $ in Thousands</t>
  </si>
  <si>
    <t>Jan. 21, 2016</t>
  </si>
  <si>
    <t>Apr. 23, 2015</t>
  </si>
  <si>
    <t>Options granted (in shares)</t>
  </si>
  <si>
    <t>Options weighted average grant date fair value (in dollars per share)</t>
  </si>
  <si>
    <t>Options weighted average exercise price (in dollars per share)</t>
  </si>
  <si>
    <t>Market Condition Options [Member]</t>
  </si>
  <si>
    <t>Proportion of options vested on first anniversary of grant date</t>
  </si>
  <si>
    <t>Restricted Stock [Member]</t>
  </si>
  <si>
    <t>Granted for services</t>
  </si>
  <si>
    <t>Performance awards, officer</t>
  </si>
  <si>
    <t>Investments (Details Narrative) - USD ($) $ / shares in Units, $ in Thousands</t>
  </si>
  <si>
    <t>May 31, 2016</t>
  </si>
  <si>
    <t>Oct. 31, 2015</t>
  </si>
  <si>
    <t>Jul. 31, 2015</t>
  </si>
  <si>
    <t>Dec. 31, 2014</t>
  </si>
  <si>
    <t>Nov. 30, 2014</t>
  </si>
  <si>
    <t>SaleMove Inc [Member]</t>
  </si>
  <si>
    <t>Convertible promissory note</t>
  </si>
  <si>
    <t>Advances to affiliate</t>
  </si>
  <si>
    <t>Due from affiliates</t>
  </si>
  <si>
    <t>SaleMove Note 2 Inc [Member]</t>
  </si>
  <si>
    <t>Preferred shares issued upon convesion of debt</t>
  </si>
  <si>
    <t>GoMoto [Member]</t>
  </si>
  <si>
    <t>Payment to acquire investments</t>
  </si>
  <si>
    <t>Preferred stock acquired (in shares)</t>
  </si>
  <si>
    <t>Annual interest rate (in hundredths)</t>
  </si>
  <si>
    <t>4.00%</t>
  </si>
  <si>
    <t>Maturity date</t>
  </si>
  <si>
    <t>Oct. 28,
		2017</t>
  </si>
  <si>
    <t>Preferred shares issued upon convesion of debt, value</t>
  </si>
  <si>
    <t>Selected Balance Sheet Accounts (Details) - USD ($) $ in Thousands</t>
  </si>
  <si>
    <t>Property and Equipment</t>
  </si>
  <si>
    <t>Computer software and hardware and 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Trademarks and Trade Names [Member] | Minimum [Member]</t>
  </si>
  <si>
    <t>Finite-Lived Intangible Assets</t>
  </si>
  <si>
    <t>5 years</t>
  </si>
  <si>
    <t>Software and publications [Member]</t>
  </si>
  <si>
    <t>Customer Relationships [Member] | Minimum [Member]</t>
  </si>
  <si>
    <t>2 years</t>
  </si>
  <si>
    <t>Customer Relationships [Member] | Maximum [Member]</t>
  </si>
  <si>
    <t>Employment/non-compete agreements [Member]</t>
  </si>
  <si>
    <t>Developed Technology Rights [Member]</t>
  </si>
  <si>
    <t>Developed Technology Rights [Member] | Minimum [Member]</t>
  </si>
  <si>
    <t>1 year</t>
  </si>
  <si>
    <t>Developed Technology Rights [Member] | Maximum [Member]</t>
  </si>
  <si>
    <t>Selected Balance Sheet Accounts (Details 2) $ in Thousands</t>
  </si>
  <si>
    <t>Amortization expense for the remainder of the year and for the next five years</t>
  </si>
  <si>
    <t>Total</t>
  </si>
  <si>
    <t>Selected Balance Sheet Accounts (Details 3) $ in Thousands</t>
  </si>
  <si>
    <t>Goodwill as of December 31, 2015</t>
  </si>
  <si>
    <t>Current year activity</t>
  </si>
  <si>
    <t>Goodwill as of March 31, 2016</t>
  </si>
  <si>
    <t>Selected Balance Sheet Accounts (Details 4) - USD ($) $ in Thousands</t>
  </si>
  <si>
    <t>Compensation and related costs and professional fees</t>
  </si>
  <si>
    <t>Other accrued expenses</t>
  </si>
  <si>
    <t>Amounts due to customers</t>
  </si>
  <si>
    <t>Other current liabilities</t>
  </si>
  <si>
    <t>Total accrued expenses and other current liabilities</t>
  </si>
  <si>
    <t>Selected Balance Sheet Accounts (Details Narrative) - USD ($) $ / shares in Units, $ in Thousands</t>
  </si>
  <si>
    <t>Property, Plant and Equipment [Line Items]</t>
  </si>
  <si>
    <t>Intangible assets acquired in business acquisitions</t>
  </si>
  <si>
    <t>Sales Revenue Net [Member]</t>
  </si>
  <si>
    <t>Concentration risk</t>
  </si>
  <si>
    <t>27.00%</t>
  </si>
  <si>
    <t>29.00%</t>
  </si>
  <si>
    <t>Accounts Receivable [Member]</t>
  </si>
  <si>
    <t>43.00%</t>
  </si>
  <si>
    <t>37.00%</t>
  </si>
  <si>
    <t>Concentration risk, amount</t>
  </si>
  <si>
    <t>Auto USA Note [Member]</t>
  </si>
  <si>
    <t>Fair value of note</t>
  </si>
  <si>
    <t>Market yield (in hundredths)</t>
  </si>
  <si>
    <t>1.60%</t>
  </si>
  <si>
    <t>Convertible subordinated promissory note issued</t>
  </si>
  <si>
    <t>Stock price volatility (in hundredths)</t>
  </si>
  <si>
    <t>65.00%</t>
  </si>
  <si>
    <t>Interest is payable at an annual interest rate (in hundredths)</t>
  </si>
  <si>
    <t>6.00%</t>
  </si>
  <si>
    <t>Lower interest rate of note payable</t>
  </si>
  <si>
    <t>8.00%</t>
  </si>
  <si>
    <t>Note maturity date</t>
  </si>
  <si>
    <t>Jan. 31,
		2019</t>
  </si>
  <si>
    <t>Date after which notes can be converted</t>
  </si>
  <si>
    <t>Jan. 31,
		2017</t>
  </si>
  <si>
    <t>Shares issued upon conversion of note</t>
  </si>
  <si>
    <t>Shares issued upon conversion of note price per share</t>
  </si>
  <si>
    <t>Credit Facility (Details Narrative) $ in Thousands</t>
  </si>
  <si>
    <t>Revolving loan current balance</t>
  </si>
  <si>
    <t>Term Loan 1</t>
  </si>
  <si>
    <t>Term loan</t>
  </si>
  <si>
    <t>Term loan amortization period</t>
  </si>
  <si>
    <t>Quarterly principal payment</t>
  </si>
  <si>
    <t>Term loan maturity date</t>
  </si>
  <si>
    <t>Dec. 31,
		2017</t>
  </si>
  <si>
    <t>Revolving loan limit</t>
  </si>
  <si>
    <t>Revolving loan draw</t>
  </si>
  <si>
    <t>Term Loan 2</t>
  </si>
  <si>
    <t>Jun. 30,
		2020</t>
  </si>
  <si>
    <t>Income Taxes (Details Narrative) - USD ($) $ in Thousands</t>
  </si>
  <si>
    <t>Unrecognized tax benefits</t>
  </si>
  <si>
    <t>Accrued interest and penal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3364</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10785097</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8</v>
      </c>
      <c s="2" r="B1" t="s">
        <v>1</v>
      </c>
    </row>
    <row spans="1:2" r="2">
      <c s="2" r="B2" t="s">
        <v>2</v>
      </c>
    </row>
    <row spans="1:2" r="3">
      <c s="3" r="A3" t="s">
        <v>148</v>
      </c>
    </row>
    <row spans="1:2" r="4">
      <c s="4" r="A4" t="s">
        <v>3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3</v>
      </c>
      <c s="2" r="B1" t="s">
        <v>1</v>
      </c>
    </row>
    <row spans="1:2" r="2">
      <c s="2" r="B2" t="s">
        <v>2</v>
      </c>
    </row>
    <row spans="1:2" r="3">
      <c s="3" r="A3" t="s">
        <v>137</v>
      </c>
    </row>
    <row spans="1:2" r="4">
      <c s="4" r="A4" t="s">
        <v>136</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4" r="A3" t="s">
        <v>166</v>
      </c>
      <c s="4" r="B3" t="s">
        <v>167</v>
      </c>
    </row>
    <row spans="1:2" r="4">
      <c s="4" r="A4" t="s">
        <v>168</v>
      </c>
    </row>
    <row spans="1:2" r="5">
      <c s="4" r="A5" t="s">
        <v>169</v>
      </c>
      <c s="4" r="B5" t="s">
        <v>170</v>
      </c>
    </row>
    <row spans="1:2" r="6">
      <c s="4" r="A6" t="s">
        <v>171</v>
      </c>
      <c s="4" r="B6" t="s">
        <v>172</v>
      </c>
    </row>
    <row spans="1:2" r="7">
      <c s="4" r="A7" t="s">
        <v>173</v>
      </c>
      <c s="4" r="B7" t="s">
        <v>174</v>
      </c>
    </row>
    <row spans="1:2" r="8">
      <c s="4" r="A8" t="s">
        <v>175</v>
      </c>
    </row>
    <row spans="1:2" r="9">
      <c s="4" r="A9" t="s">
        <v>171</v>
      </c>
      <c s="4" r="B9" t="s">
        <v>176</v>
      </c>
    </row>
    <row spans="1:2" r="10">
      <c s="4" r="A10" t="s">
        <v>173</v>
      </c>
      <c s="4" r="B10"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7137</v>
      </c>
      <c s="7" r="C3" t="n">
        <v>23993</v>
      </c>
    </row>
    <row spans="1:3" r="4">
      <c s="4" r="A4" t="s">
        <v>33</v>
      </c>
      <c s="6" r="B4" t="n">
        <v>28687</v>
      </c>
      <c s="6" r="C4" t="n">
        <v>28091</v>
      </c>
    </row>
    <row spans="1:3" r="5">
      <c s="4" r="A5" t="s">
        <v>34</v>
      </c>
      <c s="6" r="B5" t="n">
        <v>4163</v>
      </c>
      <c s="6" r="C5" t="n">
        <v>3642</v>
      </c>
    </row>
    <row spans="1:3" r="6">
      <c s="4" r="A6" t="s">
        <v>35</v>
      </c>
      <c s="6" r="B6" t="n">
        <v>1004</v>
      </c>
      <c s="6" r="C6" t="n">
        <v>1276</v>
      </c>
    </row>
    <row spans="1:3" r="7">
      <c s="4" r="A7" t="s">
        <v>36</v>
      </c>
      <c s="6" r="B7" t="n">
        <v>60991</v>
      </c>
      <c s="6" r="C7" t="n">
        <v>57002</v>
      </c>
    </row>
    <row spans="1:3" r="8">
      <c s="4" r="A8" t="s">
        <v>37</v>
      </c>
      <c s="6" r="B8" t="n">
        <v>4976</v>
      </c>
      <c s="6" r="C8" t="n">
        <v>4296</v>
      </c>
    </row>
    <row spans="1:3" r="9">
      <c s="4" r="A9" t="s">
        <v>38</v>
      </c>
      <c s="6" r="B9" t="n">
        <v>680</v>
      </c>
      <c s="6" r="C9" t="n">
        <v>680</v>
      </c>
    </row>
    <row spans="1:3" r="10">
      <c s="4" r="A10" t="s">
        <v>39</v>
      </c>
      <c s="6" r="B10" t="n">
        <v>26681</v>
      </c>
      <c s="6" r="C10" t="n">
        <v>29515</v>
      </c>
    </row>
    <row spans="1:3" r="11">
      <c s="4" r="A11" t="s">
        <v>40</v>
      </c>
      <c s="6" r="B11" t="n">
        <v>42821</v>
      </c>
      <c s="6" r="C11" t="n">
        <v>42903</v>
      </c>
    </row>
    <row spans="1:3" r="12">
      <c s="4" r="A12" t="s">
        <v>41</v>
      </c>
      <c s="6" r="B12" t="n">
        <v>17820</v>
      </c>
      <c s="6" r="C12" t="n">
        <v>17820</v>
      </c>
    </row>
    <row spans="1:3" r="13">
      <c s="4" r="A13" t="s">
        <v>42</v>
      </c>
      <c s="6" r="B13" t="n">
        <v>1631</v>
      </c>
      <c s="6" r="C13" t="n">
        <v>1372</v>
      </c>
    </row>
    <row spans="1:3" r="14">
      <c s="4" r="A14" t="s">
        <v>43</v>
      </c>
      <c s="6" r="B14" t="n">
        <v>155600</v>
      </c>
      <c s="6" r="C14" t="n">
        <v>153588</v>
      </c>
    </row>
    <row spans="1:3" r="15">
      <c s="3" r="A15" t="s">
        <v>44</v>
      </c>
    </row>
    <row spans="1:3" r="16">
      <c s="4" r="A16" t="s">
        <v>45</v>
      </c>
      <c s="6" r="B16" t="n">
        <v>9857</v>
      </c>
      <c s="6" r="C16" t="n">
        <v>7643</v>
      </c>
    </row>
    <row spans="1:3" r="17">
      <c s="4" r="A17" t="s">
        <v>46</v>
      </c>
      <c s="6" r="B17" t="n">
        <v>9707</v>
      </c>
      <c s="6" r="C17" t="n">
        <v>10744</v>
      </c>
    </row>
    <row spans="1:3" r="18">
      <c s="4" r="A18" t="s">
        <v>47</v>
      </c>
      <c s="6" r="B18" t="n">
        <v>5250</v>
      </c>
      <c s="6" r="C18" t="n">
        <v>5250</v>
      </c>
    </row>
    <row spans="1:3" r="19">
      <c s="4" r="A19" t="s">
        <v>48</v>
      </c>
      <c s="6" r="B19" t="n">
        <v>24814</v>
      </c>
      <c s="6" r="C19" t="n">
        <v>23637</v>
      </c>
    </row>
    <row spans="1:3" r="20">
      <c s="4" r="A20" t="s">
        <v>49</v>
      </c>
      <c s="6" r="B20" t="n">
        <v>1000</v>
      </c>
      <c s="6" r="C20" t="n">
        <v>1000</v>
      </c>
    </row>
    <row spans="1:3" r="21">
      <c s="4" r="A21" t="s">
        <v>50</v>
      </c>
      <c s="6" r="B21" t="n">
        <v>10125</v>
      </c>
      <c s="6" r="C21" t="n">
        <v>12750</v>
      </c>
    </row>
    <row spans="1:3" r="22">
      <c s="4" r="A22" t="s">
        <v>51</v>
      </c>
      <c s="6" r="B22" t="n">
        <v>8000</v>
      </c>
      <c s="6" r="C22" t="n">
        <v>8000</v>
      </c>
    </row>
    <row spans="1:3" r="23">
      <c s="4" r="A23" t="s">
        <v>52</v>
      </c>
      <c s="6" r="B23" t="n">
        <v>43939</v>
      </c>
      <c s="6" r="C23" t="n">
        <v>45387</v>
      </c>
    </row>
    <row spans="1:3" r="24">
      <c s="4" r="A24" t="s">
        <v>53</v>
      </c>
      <c s="4" r="B24" t="s">
        <v>54</v>
      </c>
      <c s="4" r="C24" t="s">
        <v>54</v>
      </c>
    </row>
    <row spans="1:3" r="25">
      <c s="3" r="A25" t="s">
        <v>55</v>
      </c>
    </row>
    <row spans="1:3" r="26">
      <c s="4" r="A26" t="s">
        <v>56</v>
      </c>
      <c s="6" r="B26" t="n">
        <v>11</v>
      </c>
      <c s="6" r="C26" t="n">
        <v>11</v>
      </c>
    </row>
    <row spans="1:3" r="27">
      <c s="4" r="A27" t="s">
        <v>57</v>
      </c>
      <c s="6" r="B27" t="n">
        <v>346190</v>
      </c>
      <c s="6" r="C27" t="n">
        <v>342485</v>
      </c>
    </row>
    <row spans="1:3" r="28">
      <c s="4" r="A28" t="s">
        <v>58</v>
      </c>
      <c s="6" r="B28" t="n">
        <v>-234540</v>
      </c>
      <c s="6" r="C28" t="n">
        <v>-234295</v>
      </c>
    </row>
    <row spans="1:3" r="29">
      <c s="4" r="A29" t="s">
        <v>59</v>
      </c>
      <c s="6" r="B29" t="n">
        <v>111661</v>
      </c>
      <c s="6" r="C29" t="n">
        <v>108201</v>
      </c>
    </row>
    <row spans="1:3" r="30">
      <c s="4" r="A30" t="s">
        <v>60</v>
      </c>
      <c s="6" r="B30" t="n">
        <v>155600</v>
      </c>
      <c s="6" r="C30" t="n">
        <v>153588</v>
      </c>
    </row>
    <row spans="1:3" r="31">
      <c s="4" r="A31" t="s">
        <v>61</v>
      </c>
    </row>
    <row spans="1:3" r="32">
      <c s="3" r="A32" t="s">
        <v>55</v>
      </c>
    </row>
    <row spans="1:3" r="33">
      <c s="4" r="A33" t="s">
        <v>62</v>
      </c>
      <c s="4" r="B33" t="s">
        <v>54</v>
      </c>
      <c s="4" r="C33" t="s">
        <v>54</v>
      </c>
    </row>
    <row spans="1:3" r="34">
      <c s="4" r="A34" t="s">
        <v>63</v>
      </c>
    </row>
    <row spans="1:3" r="35">
      <c s="3" r="A35" t="s">
        <v>55</v>
      </c>
    </row>
    <row spans="1:3" r="36">
      <c s="4" r="A36" t="s">
        <v>62</v>
      </c>
      <c s="4" r="B36" t="s">
        <v>54</v>
      </c>
      <c s="4" r="C36" t="s">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43</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6</v>
      </c>
    </row>
    <row spans="1:2" r="4">
      <c s="4" r="A4" t="s">
        <v>182</v>
      </c>
      <c s="4" r="B4" t="s">
        <v>183</v>
      </c>
    </row>
    <row spans="1:2" r="5">
      <c s="4" r="A5" t="s">
        <v>184</v>
      </c>
      <c s="4" r="B5" t="s">
        <v>185</v>
      </c>
    </row>
    <row spans="1:2" r="6">
      <c s="4" r="A6" t="s">
        <v>186</v>
      </c>
      <c s="4" r="B6" t="s">
        <v>187</v>
      </c>
    </row>
    <row spans="1:2" r="7">
      <c s="4" r="A7" t="s">
        <v>188</v>
      </c>
      <c s="4" r="B7"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190</v>
      </c>
      <c s="2" r="B1" t="s">
        <v>1</v>
      </c>
    </row>
    <row spans="1:2" r="2">
      <c s="2" r="B2" t="s">
        <v>2</v>
      </c>
    </row>
    <row spans="1:2" r="3">
      <c s="3" r="A3" t="s">
        <v>151</v>
      </c>
    </row>
    <row spans="1:2" r="4">
      <c s="4" r="A4" t="s">
        <v>191</v>
      </c>
      <c s="4" r="B4" t="s">
        <v>192</v>
      </c>
    </row>
    <row spans="1:2" r="5">
      <c s="4" r="A5" t="s">
        <v>193</v>
      </c>
      <c s="4" r="B5" t="s">
        <v>194</v>
      </c>
    </row>
    <row spans="1:2" r="6">
      <c s="4" r="A6" t="s">
        <v>195</v>
      </c>
      <c s="4" r="B6" t="s">
        <v>196</v>
      </c>
    </row>
    <row spans="1:2" r="7">
      <c s="4" r="A7" t="s">
        <v>40</v>
      </c>
      <c s="4" r="B7" t="s">
        <v>197</v>
      </c>
    </row>
    <row spans="1:2" r="8">
      <c s="4" r="A8" t="s">
        <v>46</v>
      </c>
      <c s="4" r="B8"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s="1" r="A1" t="s">
        <v>199</v>
      </c>
      <c s="2" r="B1" t="s">
        <v>200</v>
      </c>
      <c s="2" r="C1" t="s">
        <v>1</v>
      </c>
    </row>
    <row spans="1:3" r="2">
      <c s="2" r="B2" t="s">
        <v>201</v>
      </c>
      <c s="2" r="C2" t="s">
        <v>2</v>
      </c>
    </row>
    <row spans="1:3" r="3">
      <c s="4" r="A3" t="s">
        <v>202</v>
      </c>
      <c s="4" r="C3" t="s">
        <v>203</v>
      </c>
    </row>
    <row spans="1:3" r="4">
      <c s="4" r="A4" t="s">
        <v>204</v>
      </c>
      <c s="4" r="C4" t="s">
        <v>205</v>
      </c>
    </row>
    <row spans="1:3" r="5">
      <c s="4" r="A5" t="s">
        <v>27</v>
      </c>
      <c s="4" r="C5" t="s">
        <v>28</v>
      </c>
    </row>
    <row spans="1:3" r="6">
      <c s="4" r="A6" t="s">
        <v>168</v>
      </c>
    </row>
    <row spans="1:3" r="7">
      <c s="4" r="A7" t="s">
        <v>206</v>
      </c>
      <c s="4" r="B7" t="s">
        <v>207</v>
      </c>
    </row>
    <row spans="1:3" r="8">
      <c s="4" r="A8" t="s">
        <v>208</v>
      </c>
      <c s="4" r="B8" t="s">
        <v>209</v>
      </c>
    </row>
    <row spans="1:3" r="9">
      <c s="4" r="A9" t="s">
        <v>175</v>
      </c>
    </row>
    <row spans="1:3" r="10">
      <c s="4" r="A10" t="s">
        <v>206</v>
      </c>
      <c s="4" r="C10"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spans="1:2" r="1">
      <c s="1" r="A1" t="s">
        <v>211</v>
      </c>
      <c s="2" r="B1" t="s">
        <v>212</v>
      </c>
    </row>
    <row spans="1:2" r="2">
      <c s="3" r="A2" t="s">
        <v>213</v>
      </c>
    </row>
    <row spans="1:2" r="3">
      <c s="4" r="A3" t="s">
        <v>213</v>
      </c>
      <c s="7" r="B3" t="n">
        <v>27826</v>
      </c>
    </row>
    <row spans="1:2" r="4">
      <c s="4" r="A4" t="s">
        <v>214</v>
      </c>
    </row>
    <row spans="1:2" r="5">
      <c s="3" r="A5" t="s">
        <v>213</v>
      </c>
    </row>
    <row spans="1:2" r="6">
      <c s="4" r="A6" t="s">
        <v>213</v>
      </c>
      <c s="6" r="B6" t="n">
        <v>20989</v>
      </c>
    </row>
    <row spans="1:2" r="7">
      <c s="4" r="A7" t="s">
        <v>215</v>
      </c>
    </row>
    <row spans="1:2" r="8">
      <c s="3" r="A8" t="s">
        <v>213</v>
      </c>
    </row>
    <row spans="1:2" r="9">
      <c s="4" r="A9" t="s">
        <v>213</v>
      </c>
      <c s="6" r="B9" t="n">
        <v>2542</v>
      </c>
    </row>
    <row spans="1:2" r="10">
      <c s="4" r="A10" t="s">
        <v>216</v>
      </c>
    </row>
    <row spans="1:2" r="11">
      <c s="3" r="A11" t="s">
        <v>213</v>
      </c>
    </row>
    <row spans="1:2" r="12">
      <c s="4" r="A12" t="s">
        <v>213</v>
      </c>
      <c s="6" r="B12" t="n">
        <v>279</v>
      </c>
    </row>
    <row spans="1:2" r="13">
      <c s="4" r="A13" t="s">
        <v>217</v>
      </c>
    </row>
    <row spans="1:2" r="14">
      <c s="3" r="A14" t="s">
        <v>213</v>
      </c>
    </row>
    <row spans="1:2" r="15">
      <c s="4" r="A15" t="s">
        <v>213</v>
      </c>
      <c s="7" r="B15" t="n">
        <v>40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218</v>
      </c>
      <c s="2" r="B1" t="s">
        <v>212</v>
      </c>
    </row>
    <row spans="1:2" r="2">
      <c s="3" r="A2" t="s">
        <v>219</v>
      </c>
    </row>
    <row spans="1:2" r="3">
      <c s="4" r="A3" t="s">
        <v>220</v>
      </c>
      <c s="7" r="B3" t="n">
        <v>4456</v>
      </c>
    </row>
    <row spans="1:2" r="4">
      <c s="4" r="A4" t="s">
        <v>221</v>
      </c>
      <c s="6" r="B4" t="n">
        <v>543</v>
      </c>
    </row>
    <row spans="1:2" r="5">
      <c s="4" r="A5" t="s">
        <v>222</v>
      </c>
      <c s="6" r="B5" t="n">
        <v>3913</v>
      </c>
    </row>
    <row spans="1:2" r="6">
      <c s="4" r="A6" t="s">
        <v>223</v>
      </c>
      <c s="6" r="B6" t="n">
        <v>17690</v>
      </c>
    </row>
    <row spans="1:2" r="7">
      <c s="4" r="A7" t="s">
        <v>40</v>
      </c>
      <c s="6" r="B7" t="n">
        <v>6000</v>
      </c>
    </row>
    <row spans="1:2" r="8">
      <c s="4" r="A8" t="s">
        <v>224</v>
      </c>
      <c s="7" r="B8" t="n">
        <v>275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4"/>
  </cols>
  <sheetData>
    <row spans="1:3" r="1">
      <c s="1" r="A1" t="s">
        <v>225</v>
      </c>
      <c s="2" r="B1" t="s">
        <v>1</v>
      </c>
    </row>
    <row spans="1:3" r="2">
      <c s="2" r="B2" t="s">
        <v>212</v>
      </c>
    </row>
    <row spans="1:3" r="3">
      <c s="3" r="A3" t="s">
        <v>226</v>
      </c>
    </row>
    <row spans="1:3" r="4">
      <c s="4" r="A4" t="s">
        <v>227</v>
      </c>
      <c s="7" r="B4" t="n">
        <v>17690</v>
      </c>
    </row>
    <row spans="1:3" r="5">
      <c s="4" r="A5" t="s">
        <v>228</v>
      </c>
    </row>
    <row spans="1:3" r="6">
      <c s="3" r="A6" t="s">
        <v>226</v>
      </c>
    </row>
    <row spans="1:3" r="7">
      <c s="4" r="A7" t="s">
        <v>229</v>
      </c>
      <c s="4" r="B7" t="s">
        <v>230</v>
      </c>
      <c s="4" r="C7" t="s">
        <v>231</v>
      </c>
    </row>
    <row spans="1:3" r="8">
      <c s="4" r="A8" t="s">
        <v>227</v>
      </c>
      <c s="7" r="B8" t="n">
        <v>7620</v>
      </c>
    </row>
    <row spans="1:3" r="9">
      <c s="4" r="A9" t="s">
        <v>232</v>
      </c>
      <c s="4" r="B9" t="s">
        <v>233</v>
      </c>
      <c s="4" r="C9" t="s">
        <v>234</v>
      </c>
    </row>
    <row spans="1:3" r="10">
      <c s="4" r="A10" t="s">
        <v>235</v>
      </c>
    </row>
    <row spans="1:3" r="11">
      <c s="3" r="A11" t="s">
        <v>226</v>
      </c>
    </row>
    <row spans="1:3" r="12">
      <c s="4" r="A12" t="s">
        <v>229</v>
      </c>
      <c s="4" r="B12" t="s">
        <v>236</v>
      </c>
      <c s="4" r="C12" t="s">
        <v>237</v>
      </c>
    </row>
    <row spans="1:3" r="13">
      <c s="4" r="A13" t="s">
        <v>227</v>
      </c>
      <c s="7" r="B13" t="n">
        <v>2600</v>
      </c>
    </row>
    <row spans="1:3" r="14">
      <c s="4" r="A14" t="s">
        <v>232</v>
      </c>
      <c s="4" r="B14" t="s">
        <v>238</v>
      </c>
      <c s="4" r="C14" t="s">
        <v>234</v>
      </c>
    </row>
    <row spans="1:3" r="15">
      <c s="4" r="A15" t="s">
        <v>239</v>
      </c>
    </row>
    <row spans="1:3" r="16">
      <c s="3" r="A16" t="s">
        <v>226</v>
      </c>
    </row>
    <row spans="1:3" r="17">
      <c s="4" r="A17" t="s">
        <v>229</v>
      </c>
      <c s="4" r="B17" t="s">
        <v>230</v>
      </c>
      <c s="4" r="C17" t="s">
        <v>240</v>
      </c>
    </row>
    <row spans="1:3" r="18">
      <c s="4" r="A18" t="s">
        <v>227</v>
      </c>
      <c s="7" r="B18" t="n">
        <v>7470</v>
      </c>
    </row>
    <row spans="1:3" r="19">
      <c s="4" r="A19" t="s">
        <v>232</v>
      </c>
      <c s="4" r="B19" t="s">
        <v>241</v>
      </c>
      <c s="4" r="C19" t="s">
        <v>234</v>
      </c>
    </row>
    <row spans="1:3" r="20">
      <c r="A20" t="n"/>
    </row>
    <row spans="1:3" r="21">
      <c s="4" r="A21" t="s">
        <v>231</v>
      </c>
      <c s="4" r="B21" t="s">
        <v>242</v>
      </c>
    </row>
    <row spans="1:3" r="22">
      <c s="4" r="A22" t="s">
        <v>234</v>
      </c>
      <c s="4" r="B22" t="s">
        <v>243</v>
      </c>
    </row>
    <row spans="1:3" r="23">
      <c s="4" r="A23" t="s">
        <v>237</v>
      </c>
      <c s="4" r="B23" t="s">
        <v>244</v>
      </c>
    </row>
    <row spans="1:3" r="24">
      <c s="4" r="A24" t="s">
        <v>240</v>
      </c>
      <c s="4" r="B24" t="s">
        <v>245</v>
      </c>
    </row>
  </sheetData>
  <mergeCells count="8">
    <mergeCell ref="A1:A2"/>
    <mergeCell ref="B1:C1"/>
    <mergeCell ref="B2:C2"/>
    <mergeCell ref="A20:C20"/>
    <mergeCell ref="B21:C21"/>
    <mergeCell ref="B22:C22"/>
    <mergeCell ref="B23:C23"/>
    <mergeCell ref="B24:C2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246</v>
      </c>
      <c s="2" r="B1" t="s">
        <v>212</v>
      </c>
    </row>
    <row spans="1:2" r="2">
      <c s="3" r="A2" t="s">
        <v>219</v>
      </c>
    </row>
    <row spans="1:2" r="3">
      <c s="4" r="A3" t="s">
        <v>220</v>
      </c>
      <c s="7" r="B3" t="n">
        <v>9778</v>
      </c>
    </row>
    <row spans="1:2" r="4">
      <c s="4" r="A4" t="s">
        <v>221</v>
      </c>
      <c s="6" r="B4" t="n">
        <v>2520</v>
      </c>
    </row>
    <row spans="1:2" r="5">
      <c s="4" r="A5" t="s">
        <v>222</v>
      </c>
      <c s="6" r="B5" t="n">
        <v>7258</v>
      </c>
    </row>
    <row spans="1:2" r="6">
      <c s="4" r="A6" t="s">
        <v>223</v>
      </c>
      <c s="6" r="B6" t="n">
        <v>7655</v>
      </c>
    </row>
    <row spans="1:2" r="7">
      <c s="4" r="A7" t="s">
        <v>247</v>
      </c>
      <c s="6" r="B7" t="n">
        <v>2200</v>
      </c>
    </row>
    <row spans="1:2" r="8">
      <c s="4" r="A8" t="s">
        <v>40</v>
      </c>
      <c s="6" r="B8" t="n">
        <v>7358</v>
      </c>
    </row>
    <row spans="1:2" r="9">
      <c s="4" r="A9" t="s">
        <v>224</v>
      </c>
      <c s="7" r="B9" t="n">
        <v>244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80"/>
    <col customWidth="1" max="3" min="3" width="4"/>
  </cols>
  <sheetData>
    <row spans="1:3" r="1">
      <c s="1" r="A1" t="s">
        <v>248</v>
      </c>
      <c s="2" r="B1" t="s">
        <v>1</v>
      </c>
    </row>
    <row spans="1:3" r="2">
      <c s="2" r="B2" t="s">
        <v>212</v>
      </c>
    </row>
    <row spans="1:3" r="3">
      <c s="3" r="A3" t="s">
        <v>226</v>
      </c>
    </row>
    <row spans="1:3" r="4">
      <c s="4" r="A4" t="s">
        <v>227</v>
      </c>
      <c s="7" r="B4" t="n">
        <v>9855</v>
      </c>
    </row>
    <row spans="1:3" r="5">
      <c s="4" r="A5" t="s">
        <v>239</v>
      </c>
    </row>
    <row spans="1:3" r="6">
      <c s="3" r="A6" t="s">
        <v>226</v>
      </c>
    </row>
    <row spans="1:3" r="7">
      <c s="4" r="A7" t="s">
        <v>229</v>
      </c>
      <c s="4" r="B7" t="s">
        <v>230</v>
      </c>
      <c s="4" r="C7" t="s">
        <v>231</v>
      </c>
    </row>
    <row spans="1:3" r="8">
      <c s="4" r="A8" t="s">
        <v>227</v>
      </c>
      <c s="7" r="B8" t="n">
        <v>7020</v>
      </c>
    </row>
    <row spans="1:3" r="9">
      <c s="4" r="A9" t="s">
        <v>232</v>
      </c>
      <c s="4" r="B9" t="s">
        <v>249</v>
      </c>
      <c s="4" r="C9" t="s">
        <v>234</v>
      </c>
    </row>
    <row spans="1:3" r="10">
      <c s="4" r="A10" t="s">
        <v>250</v>
      </c>
    </row>
    <row spans="1:3" r="11">
      <c s="3" r="A11" t="s">
        <v>226</v>
      </c>
    </row>
    <row spans="1:3" r="12">
      <c s="4" r="A12" t="s">
        <v>229</v>
      </c>
      <c s="4" r="B12" t="s">
        <v>236</v>
      </c>
      <c s="4" r="C12" t="s">
        <v>237</v>
      </c>
    </row>
    <row spans="1:3" r="13">
      <c s="4" r="A13" t="s">
        <v>227</v>
      </c>
      <c s="7" r="B13" t="n">
        <v>120</v>
      </c>
    </row>
    <row spans="1:3" r="14">
      <c s="4" r="A14" t="s">
        <v>232</v>
      </c>
      <c s="4" r="B14" t="s">
        <v>251</v>
      </c>
      <c s="4" r="C14" t="s">
        <v>234</v>
      </c>
    </row>
    <row spans="1:3" r="15">
      <c s="4" r="A15" t="s">
        <v>252</v>
      </c>
    </row>
    <row spans="1:3" r="16">
      <c s="3" r="A16" t="s">
        <v>226</v>
      </c>
    </row>
    <row spans="1:3" r="17">
      <c s="4" r="A17" t="s">
        <v>229</v>
      </c>
      <c s="4" r="B17" t="s">
        <v>236</v>
      </c>
      <c s="4" r="C17" t="s">
        <v>237</v>
      </c>
    </row>
    <row spans="1:3" r="18">
      <c s="4" r="A18" t="s">
        <v>227</v>
      </c>
      <c s="7" r="B18" t="n">
        <v>2200</v>
      </c>
    </row>
    <row spans="1:3" r="19">
      <c s="4" r="A19" t="s">
        <v>232</v>
      </c>
      <c s="4" r="B19" t="s">
        <v>253</v>
      </c>
      <c s="4" r="C19" t="s">
        <v>234</v>
      </c>
    </row>
    <row spans="1:3" r="20">
      <c s="4" r="A20" t="s">
        <v>228</v>
      </c>
    </row>
    <row spans="1:3" r="21">
      <c s="3" r="A21" t="s">
        <v>226</v>
      </c>
    </row>
    <row spans="1:3" r="22">
      <c s="4" r="A22" t="s">
        <v>229</v>
      </c>
      <c s="4" r="B22" t="s">
        <v>254</v>
      </c>
      <c s="4" r="C22" t="s">
        <v>240</v>
      </c>
    </row>
    <row spans="1:3" r="23">
      <c s="4" r="A23" t="s">
        <v>227</v>
      </c>
      <c s="7" r="B23" t="n">
        <v>515</v>
      </c>
    </row>
    <row spans="1:3" r="24">
      <c s="4" r="A24" t="s">
        <v>232</v>
      </c>
      <c s="4" r="B24" t="s">
        <v>251</v>
      </c>
      <c s="4" r="C24" t="s">
        <v>234</v>
      </c>
    </row>
    <row spans="1:3" r="25">
      <c r="A25" t="n"/>
    </row>
    <row spans="1:3" r="26">
      <c s="4" r="A26" t="s">
        <v>231</v>
      </c>
      <c s="4" r="B26" t="s">
        <v>245</v>
      </c>
    </row>
    <row spans="1:3" r="27">
      <c s="4" r="A27" t="s">
        <v>234</v>
      </c>
      <c s="4" r="B27" t="s">
        <v>243</v>
      </c>
    </row>
    <row spans="1:3" r="28">
      <c s="4" r="A28" t="s">
        <v>237</v>
      </c>
      <c s="4" r="B28" t="s">
        <v>244</v>
      </c>
    </row>
    <row spans="1:3" r="29">
      <c s="4" r="A29" t="s">
        <v>240</v>
      </c>
      <c s="4" r="B29" t="s">
        <v>255</v>
      </c>
    </row>
  </sheetData>
  <mergeCells count="8">
    <mergeCell ref="A1:A2"/>
    <mergeCell ref="B1:C1"/>
    <mergeCell ref="B2:C2"/>
    <mergeCell ref="A25:C25"/>
    <mergeCell ref="B26:C26"/>
    <mergeCell ref="B27:C27"/>
    <mergeCell ref="B28:C28"/>
    <mergeCell ref="B29:C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5"/>
  </cols>
  <sheetData>
    <row spans="1:3" r="1">
      <c s="1" r="A1" t="s">
        <v>256</v>
      </c>
      <c s="2" r="B1" t="s">
        <v>76</v>
      </c>
      <c s="2" r="C1" t="s">
        <v>1</v>
      </c>
    </row>
    <row spans="1:3" r="2">
      <c s="2" r="B2" t="s">
        <v>77</v>
      </c>
      <c s="2" r="C2" t="s">
        <v>77</v>
      </c>
    </row>
    <row spans="1:3" r="3">
      <c s="3" r="A3" t="s">
        <v>257</v>
      </c>
    </row>
    <row spans="1:3" r="4">
      <c s="4" r="A4" t="s">
        <v>258</v>
      </c>
      <c s="7" r="B4" t="n">
        <v>37466</v>
      </c>
      <c s="7" r="C4" t="n">
        <v>76100</v>
      </c>
    </row>
    <row spans="1:3" r="5">
      <c s="4" r="A5" t="s">
        <v>259</v>
      </c>
      <c s="7" r="B5" t="n">
        <v>1190</v>
      </c>
      <c s="7" r="C5" t="n">
        <v>26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4</v>
      </c>
      <c s="2" r="B1" t="s">
        <v>2</v>
      </c>
      <c s="2" r="C1" t="s">
        <v>30</v>
      </c>
    </row>
    <row spans="1:3" r="2">
      <c s="3" r="A2" t="s">
        <v>31</v>
      </c>
    </row>
    <row spans="1:3" r="3">
      <c s="4" r="A3" t="s">
        <v>65</v>
      </c>
      <c s="7" r="B3" t="n">
        <v>1001</v>
      </c>
      <c s="7" r="C3" t="n">
        <v>1045</v>
      </c>
    </row>
    <row spans="1:3" r="4">
      <c s="3" r="A4" t="s">
        <v>55</v>
      </c>
    </row>
    <row spans="1:3" r="5">
      <c s="4" r="A5" t="s">
        <v>66</v>
      </c>
      <c s="4" r="B5" t="s">
        <v>67</v>
      </c>
      <c s="4" r="C5" t="s">
        <v>67</v>
      </c>
    </row>
    <row spans="1:3" r="6">
      <c s="4" r="A6" t="s">
        <v>68</v>
      </c>
      <c s="6" r="B6" t="n">
        <v>11445187</v>
      </c>
      <c s="6" r="C6" t="n">
        <v>11445187</v>
      </c>
    </row>
    <row spans="1:3" r="7">
      <c s="4" r="A7" t="s">
        <v>69</v>
      </c>
      <c s="8" r="B7" t="n">
        <v>0.001</v>
      </c>
      <c s="8" r="C7" t="n">
        <v>0.001</v>
      </c>
    </row>
    <row spans="1:3" r="8">
      <c s="4" r="A8" t="s">
        <v>70</v>
      </c>
      <c s="6" r="B8" t="n">
        <v>55000000</v>
      </c>
      <c s="6" r="C8" t="n">
        <v>55000000</v>
      </c>
    </row>
    <row spans="1:3" r="9">
      <c s="4" r="A9" t="s">
        <v>71</v>
      </c>
      <c s="6" r="B9" t="n">
        <v>10785097</v>
      </c>
      <c s="6" r="C9" t="n">
        <v>10626624</v>
      </c>
    </row>
    <row spans="1:3" r="10">
      <c s="4" r="A10" t="s">
        <v>72</v>
      </c>
      <c s="6" r="B10" t="n">
        <v>10785097</v>
      </c>
      <c s="6" r="C10" t="n">
        <v>10626624</v>
      </c>
    </row>
    <row spans="1:3" r="11">
      <c s="4" r="A11" t="s">
        <v>61</v>
      </c>
    </row>
    <row spans="1:3" r="12">
      <c s="3" r="A12" t="s">
        <v>55</v>
      </c>
    </row>
    <row spans="1:3" r="13">
      <c s="4" r="A13" t="s">
        <v>66</v>
      </c>
      <c s="8" r="B13" t="n">
        <v>0.001</v>
      </c>
      <c s="8" r="C13" t="n">
        <v>0.001</v>
      </c>
    </row>
    <row spans="1:3" r="14">
      <c s="4" r="A14" t="s">
        <v>73</v>
      </c>
      <c s="6" r="B14" t="n">
        <v>0</v>
      </c>
      <c s="6" r="C14" t="n">
        <v>0</v>
      </c>
    </row>
    <row spans="1:3" r="15">
      <c s="4" r="A15" t="s">
        <v>74</v>
      </c>
      <c s="6" r="B15" t="n">
        <v>0</v>
      </c>
      <c s="6" r="C15" t="n">
        <v>0</v>
      </c>
    </row>
    <row spans="1:3" r="16">
      <c s="4" r="A16" t="s">
        <v>63</v>
      </c>
    </row>
    <row spans="1:3" r="17">
      <c s="3" r="A17" t="s">
        <v>55</v>
      </c>
    </row>
    <row spans="1:3" r="18">
      <c s="4" r="A18" t="s">
        <v>66</v>
      </c>
      <c s="8" r="B18" t="n">
        <v>0.001</v>
      </c>
      <c s="8" r="C18" t="n">
        <v>0.001</v>
      </c>
    </row>
    <row spans="1:3" r="19">
      <c s="4" r="A19" t="s">
        <v>73</v>
      </c>
      <c s="6" r="B19" t="n">
        <v>168007</v>
      </c>
      <c s="6" r="C19" t="n">
        <v>168007</v>
      </c>
    </row>
    <row spans="1:3" r="20">
      <c s="4" r="A20" t="s">
        <v>74</v>
      </c>
      <c s="6" r="B20" t="n">
        <v>168007</v>
      </c>
      <c s="6" r="C20" t="n">
        <v>168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60</v>
      </c>
      <c s="2" r="B1" t="s">
        <v>1</v>
      </c>
    </row>
    <row spans="1:3" r="2">
      <c s="2" r="B2" t="s">
        <v>2</v>
      </c>
      <c s="2" r="C2" t="s">
        <v>30</v>
      </c>
    </row>
    <row spans="1:3" r="3">
      <c s="4" r="A3" t="s">
        <v>261</v>
      </c>
      <c s="4" r="B3" t="s">
        <v>67</v>
      </c>
      <c s="4" r="C3" t="s">
        <v>67</v>
      </c>
    </row>
    <row spans="1:3" r="4">
      <c s="4" r="A4" t="s">
        <v>168</v>
      </c>
    </row>
    <row spans="1:3" r="5">
      <c s="4" r="A5" t="s">
        <v>262</v>
      </c>
      <c s="7" r="B5" t="n">
        <v>23800</v>
      </c>
    </row>
    <row spans="1:3" r="6">
      <c s="4" r="A6" t="s">
        <v>263</v>
      </c>
      <c s="6" r="B6" t="n">
        <v>168007</v>
      </c>
    </row>
    <row spans="1:3" r="7">
      <c s="4" r="A7" t="s">
        <v>261</v>
      </c>
      <c s="8" r="B7" t="n">
        <v>0.001</v>
      </c>
    </row>
    <row spans="1:3" r="8">
      <c s="4" r="A8" t="s">
        <v>264</v>
      </c>
      <c s="6" r="B8" t="n">
        <v>148240</v>
      </c>
    </row>
    <row spans="1:3" r="9">
      <c s="4" r="A9" t="s">
        <v>265</v>
      </c>
      <c s="7" r="B9" t="n">
        <v>300</v>
      </c>
    </row>
    <row spans="1:3" r="10">
      <c s="4" r="A10" t="s">
        <v>266</v>
      </c>
      <c s="7" r="B10" t="n">
        <v>600</v>
      </c>
    </row>
    <row spans="1:3" r="11">
      <c s="4" r="A11" t="s">
        <v>267</v>
      </c>
      <c s="6" r="B11" t="n">
        <v>10</v>
      </c>
    </row>
    <row spans="1:3" r="12">
      <c s="4" r="A12" t="s">
        <v>268</v>
      </c>
      <c s="9" r="B12" t="n">
        <v>1.72</v>
      </c>
    </row>
    <row spans="1:3" r="13">
      <c s="4" r="A13" t="s">
        <v>269</v>
      </c>
      <c s="7" r="B13" t="n">
        <v>2500</v>
      </c>
    </row>
    <row spans="1:3" r="14">
      <c s="4" r="A14" t="s">
        <v>270</v>
      </c>
      <c s="6" r="B14" t="n">
        <v>270</v>
      </c>
    </row>
    <row spans="1:3" r="15">
      <c s="4" r="A15" t="s">
        <v>40</v>
      </c>
      <c s="6" r="B15" t="n">
        <v>6000</v>
      </c>
    </row>
    <row spans="1:3" r="16">
      <c s="4" r="A16" t="s">
        <v>271</v>
      </c>
      <c s="6" r="B16" t="n">
        <v>1100</v>
      </c>
    </row>
    <row spans="1:3" r="17">
      <c s="4" r="A17" t="s">
        <v>272</v>
      </c>
      <c s="6" r="B17" t="n">
        <v>52</v>
      </c>
    </row>
    <row spans="1:3" r="18">
      <c s="4" r="A18" t="s">
        <v>175</v>
      </c>
    </row>
    <row spans="1:3" r="19">
      <c s="4" r="A19" t="s">
        <v>262</v>
      </c>
      <c s="6" r="B19" t="n">
        <v>25000</v>
      </c>
    </row>
    <row spans="1:3" r="20">
      <c s="4" r="A20" t="s">
        <v>40</v>
      </c>
      <c s="6" r="B20" t="n">
        <v>7358</v>
      </c>
    </row>
    <row spans="1:3" r="21">
      <c s="4" r="A21" t="s">
        <v>271</v>
      </c>
      <c s="6" r="B21" t="n">
        <v>1700</v>
      </c>
    </row>
    <row spans="1:3" r="22">
      <c s="4" r="A22" t="s">
        <v>272</v>
      </c>
      <c s="6" r="B22" t="n">
        <v>100</v>
      </c>
    </row>
    <row spans="1:3" r="23">
      <c s="4" r="A23" t="s">
        <v>273</v>
      </c>
      <c s="6" r="B23" t="n">
        <v>25000</v>
      </c>
    </row>
    <row spans="1:3" r="24">
      <c s="4" r="A24" t="s">
        <v>274</v>
      </c>
      <c s="6" r="B24" t="n">
        <v>11</v>
      </c>
    </row>
    <row spans="1:3" r="25">
      <c s="4" r="A25" t="s">
        <v>275</v>
      </c>
      <c s="6" r="B25" t="n">
        <v>500</v>
      </c>
    </row>
    <row spans="1:3" r="26">
      <c s="4" r="A26" t="s">
        <v>276</v>
      </c>
    </row>
    <row spans="1:3" r="27">
      <c s="4" r="A27" t="s">
        <v>275</v>
      </c>
      <c s="7" r="B27" t="n">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76</v>
      </c>
      <c s="2" r="D1" t="s">
        <v>1</v>
      </c>
    </row>
    <row spans="1:5" r="2">
      <c s="2" r="B2" t="s">
        <v>2</v>
      </c>
      <c s="2" r="C2" t="s">
        <v>77</v>
      </c>
      <c s="2" r="D2" t="s">
        <v>2</v>
      </c>
      <c s="2" r="E2" t="s">
        <v>77</v>
      </c>
    </row>
    <row spans="1:5" r="3">
      <c s="3" r="A3" t="s">
        <v>278</v>
      </c>
    </row>
    <row spans="1:5" r="4">
      <c s="4" r="A4" t="s">
        <v>279</v>
      </c>
      <c s="6" r="B4" t="n">
        <v>10711404</v>
      </c>
      <c s="6" r="C4" t="n">
        <v>10017204</v>
      </c>
      <c s="6" r="D4" t="n">
        <v>10672656</v>
      </c>
      <c s="6" r="E4" t="n">
        <v>9451967</v>
      </c>
    </row>
    <row spans="1:5" r="5">
      <c s="4" r="A5" t="s">
        <v>280</v>
      </c>
      <c s="6" r="B5" t="n">
        <v>-118773</v>
      </c>
      <c s="6" r="C5" t="n">
        <v>-93407</v>
      </c>
      <c s="6" r="D5" t="n">
        <v>-121887</v>
      </c>
      <c s="6" r="E5" t="n">
        <v>-46961</v>
      </c>
    </row>
    <row spans="1:5" r="6">
      <c s="4" r="A6" t="s">
        <v>281</v>
      </c>
      <c s="6" r="B6" t="n">
        <v>10592631</v>
      </c>
      <c s="6" r="C6" t="n">
        <v>9923797</v>
      </c>
      <c s="6" r="D6" t="n">
        <v>10550769</v>
      </c>
      <c s="6" r="E6" t="n">
        <v>9405006</v>
      </c>
    </row>
    <row spans="1:5" r="7">
      <c s="3" r="A7" t="s">
        <v>282</v>
      </c>
    </row>
    <row spans="1:5" r="8">
      <c s="4" r="A8" t="s">
        <v>281</v>
      </c>
      <c s="6" r="B8" t="n">
        <v>10592631</v>
      </c>
      <c s="6" r="C8" t="n">
        <v>9923797</v>
      </c>
      <c s="6" r="D8" t="n">
        <v>10550769</v>
      </c>
      <c s="6" r="E8" t="n">
        <v>9405006</v>
      </c>
    </row>
    <row spans="1:5" r="9">
      <c s="4" r="A9" t="s">
        <v>283</v>
      </c>
      <c s="6" r="B9" t="n">
        <v>2702724</v>
      </c>
      <c s="6" r="C9" t="n">
        <v>1133317</v>
      </c>
      <c s="4" r="D9" t="s">
        <v>54</v>
      </c>
      <c s="6" r="E9" t="n">
        <v>1013759</v>
      </c>
    </row>
    <row spans="1:5" r="10">
      <c s="4" r="A10" t="s">
        <v>284</v>
      </c>
      <c s="6" r="B10" t="n">
        <v>13295355</v>
      </c>
      <c s="6" r="C10" t="n">
        <v>11057114</v>
      </c>
      <c s="6" r="D10" t="n">
        <v>10550769</v>
      </c>
      <c s="6" r="E10" t="n">
        <v>104187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85</v>
      </c>
      <c s="2" r="B1" t="s">
        <v>286</v>
      </c>
      <c s="2" r="C1" t="s">
        <v>2</v>
      </c>
      <c s="2" r="D1" t="s">
        <v>77</v>
      </c>
      <c s="2" r="E1" t="s">
        <v>2</v>
      </c>
      <c s="2" r="F1" t="s">
        <v>77</v>
      </c>
      <c s="2" r="G1" t="s">
        <v>287</v>
      </c>
      <c s="2" r="H1" t="s">
        <v>288</v>
      </c>
    </row>
    <row spans="1:8" r="2">
      <c s="3" r="A2" t="s">
        <v>282</v>
      </c>
    </row>
    <row spans="1:8" r="3">
      <c s="4" r="A3" t="s">
        <v>289</v>
      </c>
      <c s="7" r="G3" t="n">
        <v>1000</v>
      </c>
      <c s="7" r="H3" t="n">
        <v>2000</v>
      </c>
    </row>
    <row spans="1:8" r="4">
      <c s="4" r="A4" t="s">
        <v>290</v>
      </c>
      <c s="6" r="C4" t="n">
        <v>1800000</v>
      </c>
      <c s="6" r="D4" t="n">
        <v>1400000</v>
      </c>
      <c s="6" r="E4" t="n">
        <v>4500000</v>
      </c>
      <c s="6" r="F4" t="n">
        <v>1500000</v>
      </c>
    </row>
    <row spans="1:8" r="5">
      <c s="4" r="A5" t="s">
        <v>291</v>
      </c>
    </row>
    <row spans="1:8" r="6">
      <c s="3" r="A6" t="s">
        <v>292</v>
      </c>
    </row>
    <row spans="1:8" r="7">
      <c s="4" r="A7" t="s">
        <v>293</v>
      </c>
      <c s="9" r="B7" t="n">
        <v>7.35</v>
      </c>
    </row>
    <row spans="1:8" r="8">
      <c s="4" r="A8" t="s">
        <v>294</v>
      </c>
      <c s="7" r="B8" t="n">
        <v>500</v>
      </c>
    </row>
    <row spans="1:8" r="9">
      <c s="4" r="A9" t="s">
        <v>295</v>
      </c>
    </row>
    <row spans="1:8" r="10">
      <c s="3" r="A10" t="s">
        <v>292</v>
      </c>
    </row>
    <row spans="1:8" r="11">
      <c s="4" r="A11" t="s">
        <v>296</v>
      </c>
      <c s="6" r="B11" t="n">
        <v>69930</v>
      </c>
    </row>
    <row spans="1:8" r="12">
      <c s="4" r="A12" t="s">
        <v>297</v>
      </c>
      <c s="9" r="B12" t="n">
        <v>1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s="1" r="A1" t="s">
        <v>298</v>
      </c>
      <c s="2" r="C1" t="s">
        <v>76</v>
      </c>
      <c s="2" r="E1" t="s">
        <v>1</v>
      </c>
    </row>
    <row spans="1:6" r="2">
      <c s="2" r="C2" t="s">
        <v>2</v>
      </c>
      <c s="2" r="D2" t="s">
        <v>77</v>
      </c>
      <c s="2" r="E2" t="s">
        <v>2</v>
      </c>
      <c s="2" r="F2" t="s">
        <v>77</v>
      </c>
    </row>
    <row spans="1:6" r="3">
      <c s="3" r="A3" t="s">
        <v>299</v>
      </c>
    </row>
    <row spans="1:6" r="4">
      <c s="4" r="A4" t="s">
        <v>300</v>
      </c>
      <c s="7" r="C4" t="n">
        <v>871</v>
      </c>
      <c s="7" r="D4" t="n">
        <v>554</v>
      </c>
      <c s="7" r="E4" t="n">
        <v>2238</v>
      </c>
      <c s="7" r="F4" t="n">
        <v>1221</v>
      </c>
    </row>
    <row spans="1:6" r="5">
      <c s="4" r="A5" t="s">
        <v>301</v>
      </c>
      <c s="6" r="C5" t="n">
        <v>5</v>
      </c>
      <c s="6" r="D5" t="n">
        <v>2</v>
      </c>
      <c s="6" r="E5" t="n">
        <v>8</v>
      </c>
      <c s="6" r="F5" t="n">
        <v>6</v>
      </c>
    </row>
    <row spans="1:6" r="6">
      <c s="4" r="A6" t="s">
        <v>302</v>
      </c>
      <c s="6" r="C6" t="n">
        <v>866</v>
      </c>
      <c s="6" r="D6" t="n">
        <v>552</v>
      </c>
      <c s="6" r="E6" t="n">
        <v>2230</v>
      </c>
      <c s="6" r="F6" t="n">
        <v>1205</v>
      </c>
    </row>
    <row spans="1:6" r="7">
      <c s="4" r="A7" t="s">
        <v>303</v>
      </c>
    </row>
    <row spans="1:6" r="8">
      <c s="3" r="A8" t="s">
        <v>299</v>
      </c>
    </row>
    <row spans="1:6" r="9">
      <c s="4" r="A9" t="s">
        <v>300</v>
      </c>
      <c s="6" r="C9" t="n">
        <v>14</v>
      </c>
      <c s="6" r="D9" t="n">
        <v>38</v>
      </c>
      <c s="6" r="E9" t="n">
        <v>28</v>
      </c>
      <c s="6" r="F9" t="n">
        <v>63</v>
      </c>
    </row>
    <row spans="1:6" r="10">
      <c s="4" r="A10" t="s">
        <v>304</v>
      </c>
    </row>
    <row spans="1:6" r="11">
      <c s="3" r="A11" t="s">
        <v>299</v>
      </c>
    </row>
    <row spans="1:6" r="12">
      <c s="4" r="A12" t="s">
        <v>300</v>
      </c>
      <c s="4" r="B12" t="s">
        <v>231</v>
      </c>
      <c s="6" r="C12" t="n">
        <v>341</v>
      </c>
      <c s="6" r="D12" t="n">
        <v>146</v>
      </c>
      <c s="6" r="E12" t="n">
        <v>974</v>
      </c>
      <c s="6" r="F12" t="n">
        <v>287</v>
      </c>
    </row>
    <row spans="1:6" r="13">
      <c s="4" r="A13" t="s">
        <v>305</v>
      </c>
    </row>
    <row spans="1:6" r="14">
      <c s="3" r="A14" t="s">
        <v>299</v>
      </c>
    </row>
    <row spans="1:6" r="15">
      <c s="4" r="A15" t="s">
        <v>300</v>
      </c>
      <c s="4" r="B15" t="s">
        <v>234</v>
      </c>
      <c s="6" r="C15" t="n">
        <v>98</v>
      </c>
      <c s="6" r="D15" t="n">
        <v>153</v>
      </c>
      <c s="6" r="E15" t="n">
        <v>429</v>
      </c>
      <c s="6" r="F15" t="n">
        <v>227</v>
      </c>
    </row>
    <row spans="1:6" r="16">
      <c s="4" r="A16" t="s">
        <v>306</v>
      </c>
    </row>
    <row spans="1:6" r="17">
      <c s="3" r="A17" t="s">
        <v>299</v>
      </c>
    </row>
    <row spans="1:6" r="18">
      <c s="4" r="A18" t="s">
        <v>300</v>
      </c>
      <c s="4" r="B18" t="s">
        <v>237</v>
      </c>
      <c s="7" r="C18" t="n">
        <v>418</v>
      </c>
      <c s="7" r="D18" t="n">
        <v>217</v>
      </c>
      <c s="7" r="E18" t="n">
        <v>807</v>
      </c>
      <c s="7" r="F18" t="n">
        <v>634</v>
      </c>
    </row>
    <row spans="1:6" r="19">
      <c r="A19" t="n"/>
    </row>
    <row spans="1:6" r="20">
      <c s="4" r="A20" t="s">
        <v>231</v>
      </c>
      <c s="4" r="B20" t="s">
        <v>307</v>
      </c>
    </row>
    <row spans="1:6" r="21">
      <c s="4" r="A21" t="s">
        <v>234</v>
      </c>
      <c s="4" r="B21" t="s">
        <v>308</v>
      </c>
    </row>
    <row spans="1:6" r="22">
      <c s="4" r="A22" t="s">
        <v>237</v>
      </c>
      <c s="4" r="B22" t="s">
        <v>309</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10</v>
      </c>
      <c s="2" r="B1" t="s">
        <v>76</v>
      </c>
      <c s="2" r="D1" t="s">
        <v>1</v>
      </c>
    </row>
    <row spans="1:5" r="2">
      <c s="2" r="B2" t="s">
        <v>2</v>
      </c>
      <c s="2" r="C2" t="s">
        <v>77</v>
      </c>
      <c s="2" r="D2" t="s">
        <v>2</v>
      </c>
      <c s="2" r="E2" t="s">
        <v>77</v>
      </c>
    </row>
    <row spans="1:5" r="3">
      <c s="3" r="A3" t="s">
        <v>311</v>
      </c>
    </row>
    <row spans="1:5" r="4">
      <c s="4" r="A4" t="s">
        <v>312</v>
      </c>
      <c s="6" r="B4" t="n">
        <v>62500</v>
      </c>
      <c s="6" r="C4" t="n">
        <v>269500</v>
      </c>
      <c s="6" r="D4" t="n">
        <v>491400</v>
      </c>
      <c s="6" r="E4" t="n">
        <v>584550</v>
      </c>
    </row>
    <row spans="1:5" r="5">
      <c s="4" r="A5" t="s">
        <v>313</v>
      </c>
      <c s="9" r="B5" t="n">
        <v>6.75</v>
      </c>
      <c s="9" r="C5" t="n">
        <v>6.75</v>
      </c>
      <c s="9" r="D5" t="n">
        <v>7.94</v>
      </c>
      <c s="9" r="E5" t="n">
        <v>5.62</v>
      </c>
    </row>
    <row spans="1:5" r="6">
      <c s="4" r="A6" t="s">
        <v>314</v>
      </c>
      <c s="9" r="B6" t="n">
        <v>14.18</v>
      </c>
      <c s="9" r="C6" t="n">
        <v>14.6</v>
      </c>
      <c s="9" r="D6" t="n">
        <v>16.75</v>
      </c>
      <c s="9" r="E6" t="n">
        <v>12.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15</v>
      </c>
      <c s="2" r="B1" t="s">
        <v>76</v>
      </c>
      <c s="2" r="D1" t="s">
        <v>1</v>
      </c>
    </row>
    <row spans="1:5" r="2">
      <c s="2" r="B2" t="s">
        <v>2</v>
      </c>
      <c s="2" r="C2" t="s">
        <v>77</v>
      </c>
      <c s="2" r="D2" t="s">
        <v>2</v>
      </c>
      <c s="2" r="E2" t="s">
        <v>77</v>
      </c>
    </row>
    <row spans="1:5" r="3">
      <c s="3" r="A3" t="s">
        <v>146</v>
      </c>
    </row>
    <row spans="1:5" r="4">
      <c s="4" r="A4" t="s">
        <v>316</v>
      </c>
      <c s="6" r="B4" t="n">
        <v>104643</v>
      </c>
      <c s="6" r="C4" t="n">
        <v>18821</v>
      </c>
      <c s="6" r="D4" t="n">
        <v>158473</v>
      </c>
      <c s="6" r="E4" t="n">
        <v>19074</v>
      </c>
    </row>
    <row spans="1:5" r="5">
      <c s="4" r="A5" t="s">
        <v>314</v>
      </c>
      <c s="9" r="B5" t="n">
        <v>7.35</v>
      </c>
      <c s="9" r="C5" t="n">
        <v>5.9</v>
      </c>
      <c s="9" r="D5" t="n">
        <v>9.26</v>
      </c>
      <c s="9" r="E5" t="n">
        <v>5.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317</v>
      </c>
      <c s="2" r="B1" t="s">
        <v>76</v>
      </c>
      <c s="2" r="D1" t="s">
        <v>1</v>
      </c>
    </row>
    <row spans="1:5" r="2">
      <c s="2" r="B2" t="s">
        <v>2</v>
      </c>
      <c s="2" r="C2" t="s">
        <v>77</v>
      </c>
      <c s="2" r="D2" t="s">
        <v>2</v>
      </c>
      <c s="2" r="E2" t="s">
        <v>77</v>
      </c>
    </row>
    <row spans="1:5" r="3">
      <c s="3" r="A3" t="s">
        <v>188</v>
      </c>
    </row>
    <row spans="1:5" r="4">
      <c s="4" r="A4" t="s">
        <v>318</v>
      </c>
      <c s="4" r="B4" t="s">
        <v>54</v>
      </c>
      <c s="4" r="C4" t="s">
        <v>54</v>
      </c>
      <c s="4" r="D4" t="s">
        <v>54</v>
      </c>
      <c s="4" r="E4" t="s">
        <v>54</v>
      </c>
    </row>
    <row spans="1:5" r="5">
      <c s="4" r="A5" t="s">
        <v>319</v>
      </c>
      <c s="4" r="B5" t="s">
        <v>320</v>
      </c>
      <c s="4" r="C5" t="s">
        <v>321</v>
      </c>
      <c s="4" r="D5" t="s">
        <v>322</v>
      </c>
      <c s="4" r="E5" t="s">
        <v>323</v>
      </c>
    </row>
    <row spans="1:5" r="6">
      <c s="4" r="A6" t="s">
        <v>324</v>
      </c>
      <c s="4" r="B6" t="s">
        <v>325</v>
      </c>
      <c s="4" r="C6" t="s">
        <v>326</v>
      </c>
      <c s="4" r="D6" t="s">
        <v>326</v>
      </c>
      <c s="4" r="E6" t="s">
        <v>326</v>
      </c>
    </row>
    <row spans="1:5" r="7">
      <c s="4" r="A7" t="s">
        <v>327</v>
      </c>
      <c s="4" r="B7" t="s">
        <v>328</v>
      </c>
      <c s="4" r="C7" t="s">
        <v>328</v>
      </c>
      <c s="4" r="D7" t="s">
        <v>328</v>
      </c>
      <c s="4" r="E7" t="s">
        <v>3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329</v>
      </c>
      <c s="2" r="B1" t="s">
        <v>200</v>
      </c>
      <c s="2" r="D1" t="s">
        <v>76</v>
      </c>
      <c s="2" r="F1" t="s">
        <v>1</v>
      </c>
    </row>
    <row spans="1:7" r="2">
      <c s="2" r="B2" t="s">
        <v>330</v>
      </c>
      <c s="2" r="C2" t="s">
        <v>331</v>
      </c>
      <c s="2" r="D2" t="s">
        <v>2</v>
      </c>
      <c s="2" r="E2" t="s">
        <v>77</v>
      </c>
      <c s="2" r="F2" t="s">
        <v>2</v>
      </c>
      <c s="2" r="G2" t="s">
        <v>77</v>
      </c>
    </row>
    <row spans="1:7" r="3">
      <c s="3" r="A3" t="s">
        <v>311</v>
      </c>
    </row>
    <row spans="1:7" r="4">
      <c s="4" r="A4" t="s">
        <v>332</v>
      </c>
      <c s="6" r="D4" t="n">
        <v>62500</v>
      </c>
      <c s="6" r="E4" t="n">
        <v>269500</v>
      </c>
      <c s="6" r="F4" t="n">
        <v>491400</v>
      </c>
      <c s="6" r="G4" t="n">
        <v>584550</v>
      </c>
    </row>
    <row spans="1:7" r="5">
      <c s="4" r="A5" t="s">
        <v>333</v>
      </c>
      <c s="9" r="D5" t="n">
        <v>6.75</v>
      </c>
      <c s="9" r="E5" t="n">
        <v>6.75</v>
      </c>
      <c s="9" r="F5" t="n">
        <v>7.94</v>
      </c>
      <c s="9" r="G5" t="n">
        <v>5.62</v>
      </c>
    </row>
    <row spans="1:7" r="6">
      <c s="4" r="A6" t="s">
        <v>334</v>
      </c>
      <c s="9" r="D6" t="n">
        <v>14.18</v>
      </c>
      <c s="9" r="E6" t="n">
        <v>14.6</v>
      </c>
      <c s="9" r="F6" t="n">
        <v>16.75</v>
      </c>
      <c s="9" r="G6" t="n">
        <v>12.24</v>
      </c>
    </row>
    <row spans="1:7" r="7">
      <c s="4" r="A7" t="s">
        <v>335</v>
      </c>
    </row>
    <row spans="1:7" r="8">
      <c s="3" r="A8" t="s">
        <v>311</v>
      </c>
    </row>
    <row spans="1:7" r="9">
      <c s="4" r="A9" t="s">
        <v>332</v>
      </c>
      <c s="6" r="B9" t="n">
        <v>100000</v>
      </c>
    </row>
    <row spans="1:7" r="10">
      <c s="4" r="A10" t="s">
        <v>333</v>
      </c>
      <c s="9" r="B10" t="n">
        <v>2.94</v>
      </c>
    </row>
    <row spans="1:7" r="11">
      <c s="4" r="A11" t="s">
        <v>334</v>
      </c>
      <c s="9" r="B11" t="n">
        <v>17.09</v>
      </c>
    </row>
    <row spans="1:7" r="12">
      <c s="4" r="A12" t="s">
        <v>336</v>
      </c>
      <c s="6" r="B12" t="n">
        <v>30</v>
      </c>
    </row>
    <row spans="1:7" r="13">
      <c s="4" r="A13" t="s">
        <v>337</v>
      </c>
    </row>
    <row spans="1:7" r="14">
      <c s="3" r="A14" t="s">
        <v>311</v>
      </c>
    </row>
    <row spans="1:7" r="15">
      <c s="4" r="A15" t="s">
        <v>332</v>
      </c>
      <c s="6" r="C15" t="n">
        <v>125000</v>
      </c>
    </row>
    <row spans="1:7" r="16">
      <c s="4" r="A16" t="s">
        <v>338</v>
      </c>
      <c s="7" r="C16" t="n">
        <v>25000</v>
      </c>
    </row>
    <row spans="1:7" r="17">
      <c s="4" r="A17" t="s">
        <v>339</v>
      </c>
      <c s="6" r="C17" t="n">
        <v>1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 customWidth="1" max="5" min="5" width="14"/>
    <col customWidth="1" max="6" min="6" width="14"/>
    <col customWidth="1" max="7" min="7" width="14"/>
    <col customWidth="1" max="8" min="8" width="14"/>
  </cols>
  <sheetData>
    <row spans="1:8" r="1">
      <c s="1" r="A1" t="s">
        <v>340</v>
      </c>
      <c s="2" r="B1" t="s">
        <v>200</v>
      </c>
    </row>
    <row spans="1:8" r="2">
      <c s="2" r="B2" t="s">
        <v>341</v>
      </c>
      <c s="2" r="C2" t="s">
        <v>342</v>
      </c>
      <c s="2" r="D2" t="s">
        <v>343</v>
      </c>
      <c s="2" r="E2" t="s">
        <v>344</v>
      </c>
      <c s="2" r="F2" t="s">
        <v>2</v>
      </c>
      <c s="2" r="G2" t="s">
        <v>30</v>
      </c>
      <c s="2" r="H2" t="s">
        <v>345</v>
      </c>
    </row>
    <row spans="1:8" r="3">
      <c s="4" r="A3" t="s">
        <v>261</v>
      </c>
      <c s="4" r="F3" t="s">
        <v>67</v>
      </c>
      <c s="4" r="G3" t="s">
        <v>67</v>
      </c>
    </row>
    <row spans="1:8" r="4">
      <c s="4" r="A4" t="s">
        <v>346</v>
      </c>
    </row>
    <row spans="1:8" r="5">
      <c s="4" r="A5" t="s">
        <v>347</v>
      </c>
      <c s="7" r="F5" t="n">
        <v>150</v>
      </c>
    </row>
    <row spans="1:8" r="6">
      <c s="4" r="A6" t="s">
        <v>348</v>
      </c>
      <c s="6" r="F6" t="n">
        <v>1000</v>
      </c>
    </row>
    <row spans="1:8" r="7">
      <c s="4" r="A7" t="s">
        <v>349</v>
      </c>
      <c s="7" r="F7" t="n">
        <v>631</v>
      </c>
    </row>
    <row spans="1:8" r="8">
      <c s="4" r="A8" t="s">
        <v>350</v>
      </c>
    </row>
    <row spans="1:8" r="9">
      <c s="4" r="A9" t="s">
        <v>347</v>
      </c>
      <c s="7" r="H9" t="n">
        <v>400</v>
      </c>
    </row>
    <row spans="1:8" r="10">
      <c s="4" r="A10" t="s">
        <v>351</v>
      </c>
      <c s="6" r="D10" t="n">
        <v>190997</v>
      </c>
    </row>
    <row spans="1:8" r="11">
      <c s="4" r="A11" t="s">
        <v>352</v>
      </c>
    </row>
    <row spans="1:8" r="12">
      <c s="4" r="A12" t="s">
        <v>347</v>
      </c>
      <c s="7" r="B12" t="n">
        <v>375</v>
      </c>
      <c s="7" r="C12" t="n">
        <v>375</v>
      </c>
    </row>
    <row spans="1:8" r="13">
      <c s="4" r="A13" t="s">
        <v>353</v>
      </c>
      <c s="7" r="E13" t="n">
        <v>100</v>
      </c>
    </row>
    <row spans="1:8" r="14">
      <c s="4" r="A14" t="s">
        <v>354</v>
      </c>
      <c s="6" r="E14" t="n">
        <v>317460</v>
      </c>
    </row>
    <row spans="1:8" r="15">
      <c s="4" r="A15" t="s">
        <v>261</v>
      </c>
      <c s="8" r="E15" t="n">
        <v>0.001</v>
      </c>
    </row>
    <row spans="1:8" r="16">
      <c s="4" r="A16" t="s">
        <v>355</v>
      </c>
      <c s="4" r="B16" t="s">
        <v>356</v>
      </c>
      <c s="4" r="C16" t="s">
        <v>356</v>
      </c>
    </row>
    <row spans="1:8" r="17">
      <c s="4" r="A17" t="s">
        <v>357</v>
      </c>
      <c s="4" r="B17" t="s">
        <v>358</v>
      </c>
      <c s="4" r="C17" t="s">
        <v>358</v>
      </c>
    </row>
    <row spans="1:8" r="18">
      <c s="4" r="A18" t="s">
        <v>359</v>
      </c>
      <c s="7" r="B18" t="n">
        <v>1000</v>
      </c>
      <c s="7" r="C18" t="n">
        <v>1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60</v>
      </c>
      <c s="2" r="B1" t="s">
        <v>2</v>
      </c>
      <c s="2" r="C1" t="s">
        <v>30</v>
      </c>
    </row>
    <row spans="1:3" r="2">
      <c s="3" r="A2" t="s">
        <v>361</v>
      </c>
    </row>
    <row spans="1:3" r="3">
      <c s="4" r="A3" t="s">
        <v>362</v>
      </c>
      <c s="7" r="B3" t="n">
        <v>17189</v>
      </c>
      <c s="7" r="C3" t="n">
        <v>15741</v>
      </c>
    </row>
    <row spans="1:3" r="4">
      <c s="4" r="A4" t="s">
        <v>363</v>
      </c>
      <c s="6" r="B4" t="n">
        <v>1431</v>
      </c>
      <c s="6" r="C4" t="n">
        <v>1419</v>
      </c>
    </row>
    <row spans="1:3" r="5">
      <c s="4" r="A5" t="s">
        <v>364</v>
      </c>
      <c s="6" r="B5" t="n">
        <v>1429</v>
      </c>
      <c s="6" r="C5" t="n">
        <v>1424</v>
      </c>
    </row>
    <row spans="1:3" r="6">
      <c s="4" r="A6" t="s">
        <v>365</v>
      </c>
      <c s="6" r="B6" t="n">
        <v>20049</v>
      </c>
      <c s="6" r="C6" t="n">
        <v>18584</v>
      </c>
    </row>
    <row spans="1:3" r="7">
      <c s="4" r="A7" t="s">
        <v>366</v>
      </c>
      <c s="6" r="B7" t="n">
        <v>-15073</v>
      </c>
      <c s="6" r="C7" t="n">
        <v>-14288</v>
      </c>
    </row>
    <row spans="1:3" r="8">
      <c s="4" r="A8" t="s">
        <v>37</v>
      </c>
      <c s="7" r="B8" t="n">
        <v>4976</v>
      </c>
      <c s="7" r="C8" t="n">
        <v>4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30508</v>
      </c>
      <c s="7" r="C4" t="n">
        <v>27854</v>
      </c>
      <c s="7" r="D4" t="n">
        <v>62504</v>
      </c>
      <c s="7" r="E4" t="n">
        <v>52022</v>
      </c>
    </row>
    <row spans="1:5" r="5">
      <c s="4" r="A5" t="s">
        <v>80</v>
      </c>
      <c s="6" r="B5" t="n">
        <v>5275</v>
      </c>
      <c s="6" r="C5" t="n">
        <v>2036</v>
      </c>
      <c s="6" r="D5" t="n">
        <v>9041</v>
      </c>
      <c s="6" r="E5" t="n">
        <v>3635</v>
      </c>
    </row>
    <row spans="1:5" r="6">
      <c s="4" r="A6" t="s">
        <v>81</v>
      </c>
      <c s="6" r="B6" t="n">
        <v>365</v>
      </c>
      <c s="6" r="C6" t="n">
        <v>497</v>
      </c>
      <c s="6" r="D6" t="n">
        <v>850</v>
      </c>
      <c s="6" r="E6" t="n">
        <v>973</v>
      </c>
    </row>
    <row spans="1:5" r="7">
      <c s="4" r="A7" t="s">
        <v>82</v>
      </c>
      <c s="6" r="B7" t="n">
        <v>36148</v>
      </c>
      <c s="6" r="C7" t="n">
        <v>30387</v>
      </c>
      <c s="6" r="D7" t="n">
        <v>72395</v>
      </c>
      <c s="6" r="E7" t="n">
        <v>56630</v>
      </c>
    </row>
    <row spans="1:5" r="8">
      <c s="4" r="A8" t="s">
        <v>83</v>
      </c>
      <c s="6" r="B8" t="n">
        <v>22227</v>
      </c>
      <c s="6" r="C8" t="n">
        <v>18617</v>
      </c>
      <c s="6" r="D8" t="n">
        <v>44839</v>
      </c>
      <c s="6" r="E8" t="n">
        <v>34762</v>
      </c>
    </row>
    <row spans="1:5" r="9">
      <c s="4" r="A9" t="s">
        <v>84</v>
      </c>
      <c s="6" r="B9" t="n">
        <v>13921</v>
      </c>
      <c s="6" r="C9" t="n">
        <v>11770</v>
      </c>
      <c s="6" r="D9" t="n">
        <v>27556</v>
      </c>
      <c s="6" r="E9" t="n">
        <v>21868</v>
      </c>
    </row>
    <row spans="1:5" r="10">
      <c s="3" r="A10" t="s">
        <v>85</v>
      </c>
    </row>
    <row spans="1:5" r="11">
      <c s="4" r="A11" t="s">
        <v>86</v>
      </c>
      <c s="6" r="B11" t="n">
        <v>4384</v>
      </c>
      <c s="6" r="C11" t="n">
        <v>3736</v>
      </c>
      <c s="6" r="D11" t="n">
        <v>10061</v>
      </c>
      <c s="6" r="E11" t="n">
        <v>7320</v>
      </c>
    </row>
    <row spans="1:5" r="12">
      <c s="4" r="A12" t="s">
        <v>87</v>
      </c>
      <c s="6" r="B12" t="n">
        <v>3645</v>
      </c>
      <c s="6" r="C12" t="n">
        <v>2546</v>
      </c>
      <c s="6" r="D12" t="n">
        <v>7832</v>
      </c>
      <c s="6" r="E12" t="n">
        <v>4377</v>
      </c>
    </row>
    <row spans="1:5" r="13">
      <c s="4" r="A13" t="s">
        <v>88</v>
      </c>
      <c s="6" r="B13" t="n">
        <v>3686</v>
      </c>
      <c s="6" r="C13" t="n">
        <v>3208</v>
      </c>
      <c s="6" r="D13" t="n">
        <v>7059</v>
      </c>
      <c s="6" r="E13" t="n">
        <v>6254</v>
      </c>
    </row>
    <row spans="1:5" r="14">
      <c s="4" r="A14" t="s">
        <v>89</v>
      </c>
      <c s="6" r="B14" t="n">
        <v>1254</v>
      </c>
      <c s="6" r="C14" t="n">
        <v>604</v>
      </c>
      <c s="6" r="D14" t="n">
        <v>2540</v>
      </c>
      <c s="6" r="E14" t="n">
        <v>1089</v>
      </c>
    </row>
    <row spans="1:5" r="15">
      <c s="4" r="A15" t="s">
        <v>90</v>
      </c>
      <c s="6" r="B15" t="n">
        <v>4</v>
      </c>
      <c s="6" r="C15" t="n">
        <v>-25</v>
      </c>
      <c s="6" r="D15" t="n">
        <v>-1</v>
      </c>
      <c s="6" r="E15" t="n">
        <v>-50</v>
      </c>
    </row>
    <row spans="1:5" r="16">
      <c s="4" r="A16" t="s">
        <v>91</v>
      </c>
      <c s="6" r="B16" t="n">
        <v>12973</v>
      </c>
      <c s="6" r="C16" t="n">
        <v>10069</v>
      </c>
      <c s="6" r="D16" t="n">
        <v>27491</v>
      </c>
      <c s="6" r="E16" t="n">
        <v>18990</v>
      </c>
    </row>
    <row spans="1:5" r="17">
      <c s="4" r="A17" t="s">
        <v>92</v>
      </c>
      <c s="6" r="B17" t="n">
        <v>948</v>
      </c>
      <c s="6" r="C17" t="n">
        <v>1701</v>
      </c>
      <c s="6" r="D17" t="n">
        <v>65</v>
      </c>
      <c s="6" r="E17" t="n">
        <v>2878</v>
      </c>
    </row>
    <row spans="1:5" r="18">
      <c s="4" r="A18" t="s">
        <v>93</v>
      </c>
      <c s="6" r="B18" t="n">
        <v>-213</v>
      </c>
      <c s="6" r="C18" t="n">
        <v>-183</v>
      </c>
      <c s="6" r="D18" t="n">
        <v>-437</v>
      </c>
      <c s="6" r="E18" t="n">
        <v>-330</v>
      </c>
    </row>
    <row spans="1:5" r="19">
      <c s="4" r="A19" t="s">
        <v>94</v>
      </c>
      <c s="6" r="B19" t="n">
        <v>735</v>
      </c>
      <c s="6" r="C19" t="n">
        <v>1518</v>
      </c>
      <c s="6" r="D19" t="n">
        <v>-372</v>
      </c>
      <c s="6" r="E19" t="n">
        <v>2548</v>
      </c>
    </row>
    <row spans="1:5" r="20">
      <c s="4" r="A20" t="s">
        <v>95</v>
      </c>
      <c s="6" r="B20" t="n">
        <v>305</v>
      </c>
      <c s="6" r="C20" t="n">
        <v>647</v>
      </c>
      <c s="6" r="D20" t="n">
        <v>-127</v>
      </c>
      <c s="6" r="E20" t="n">
        <v>903</v>
      </c>
    </row>
    <row spans="1:5" r="21">
      <c s="4" r="A21" t="s">
        <v>96</v>
      </c>
      <c s="7" r="B21" t="n">
        <v>430</v>
      </c>
      <c s="7" r="C21" t="n">
        <v>871</v>
      </c>
      <c s="7" r="D21" t="n">
        <v>-245</v>
      </c>
      <c s="7" r="E21" t="n">
        <v>1645</v>
      </c>
    </row>
    <row spans="1:5" r="22">
      <c s="4" r="A22" t="s">
        <v>97</v>
      </c>
      <c s="9" r="B22" t="n">
        <v>0.04</v>
      </c>
      <c s="9" r="C22" t="n">
        <v>0.09</v>
      </c>
      <c s="9" r="D22" t="n">
        <v>-0.02</v>
      </c>
      <c s="9" r="E22" t="n">
        <v>0.17</v>
      </c>
    </row>
    <row spans="1:5" r="23">
      <c s="4" r="A23" t="s">
        <v>98</v>
      </c>
      <c s="9" r="B23" t="n">
        <v>0.03</v>
      </c>
      <c s="9" r="C23" t="n">
        <v>0.08</v>
      </c>
      <c s="9" r="D23" t="n">
        <v>-0.02</v>
      </c>
      <c s="9" r="E23"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67</v>
      </c>
      <c s="2" r="B1" t="s">
        <v>1</v>
      </c>
    </row>
    <row spans="1:3" r="2">
      <c s="2" r="B2" t="s">
        <v>2</v>
      </c>
      <c s="2" r="C2" t="s">
        <v>30</v>
      </c>
    </row>
    <row spans="1:3" r="3">
      <c s="3" r="A3" t="s">
        <v>368</v>
      </c>
    </row>
    <row spans="1:3" r="4">
      <c s="4" r="A4" t="s">
        <v>369</v>
      </c>
      <c s="7" r="B4" t="n">
        <v>42822</v>
      </c>
      <c s="7" r="C4" t="n">
        <v>42822</v>
      </c>
    </row>
    <row spans="1:3" r="5">
      <c s="4" r="A5" t="s">
        <v>370</v>
      </c>
      <c s="6" r="B5" t="n">
        <v>-16141</v>
      </c>
      <c s="6" r="C5" t="n">
        <v>-13307</v>
      </c>
    </row>
    <row spans="1:3" r="6">
      <c s="4" r="A6" t="s">
        <v>371</v>
      </c>
      <c s="6" r="B6" t="n">
        <v>26681</v>
      </c>
      <c s="6" r="C6" t="n">
        <v>29515</v>
      </c>
    </row>
    <row spans="1:3" r="7">
      <c s="4" r="A7" t="s">
        <v>235</v>
      </c>
    </row>
    <row spans="1:3" r="8">
      <c s="3" r="A8" t="s">
        <v>368</v>
      </c>
    </row>
    <row spans="1:3" r="9">
      <c s="4" r="A9" t="s">
        <v>369</v>
      </c>
      <c s="6" r="B9" t="n">
        <v>11494</v>
      </c>
      <c s="6" r="C9" t="n">
        <v>11494</v>
      </c>
    </row>
    <row spans="1:3" r="10">
      <c s="4" r="A10" t="s">
        <v>370</v>
      </c>
      <c s="6" r="B10" t="n">
        <v>-6416</v>
      </c>
      <c s="6" r="C10" t="n">
        <v>-6071</v>
      </c>
    </row>
    <row spans="1:3" r="11">
      <c s="4" r="A11" t="s">
        <v>371</v>
      </c>
      <c s="7" r="B11" t="n">
        <v>5078</v>
      </c>
      <c s="6" r="C11" t="n">
        <v>5423</v>
      </c>
    </row>
    <row spans="1:3" r="12">
      <c s="4" r="A12" t="s">
        <v>372</v>
      </c>
    </row>
    <row spans="1:3" r="13">
      <c s="3" r="A13" t="s">
        <v>373</v>
      </c>
    </row>
    <row spans="1:3" r="14">
      <c s="4" r="A14" t="s">
        <v>232</v>
      </c>
      <c s="4" r="B14" t="s">
        <v>374</v>
      </c>
    </row>
    <row spans="1:3" r="15">
      <c s="4" r="A15" t="s">
        <v>375</v>
      </c>
    </row>
    <row spans="1:3" r="16">
      <c s="3" r="A16" t="s">
        <v>373</v>
      </c>
    </row>
    <row spans="1:3" r="17">
      <c s="4" r="A17" t="s">
        <v>232</v>
      </c>
      <c s="4" r="B17" t="s">
        <v>251</v>
      </c>
    </row>
    <row spans="1:3" r="18">
      <c s="3" r="A18" t="s">
        <v>368</v>
      </c>
    </row>
    <row spans="1:3" r="19">
      <c s="4" r="A19" t="s">
        <v>369</v>
      </c>
      <c s="7" r="B19" t="n">
        <v>1300</v>
      </c>
      <c s="6" r="C19" t="n">
        <v>1300</v>
      </c>
    </row>
    <row spans="1:3" r="20">
      <c s="4" r="A20" t="s">
        <v>370</v>
      </c>
      <c s="6" r="B20" t="n">
        <v>-1300</v>
      </c>
      <c s="6" r="C20" t="n">
        <v>-1300</v>
      </c>
    </row>
    <row spans="1:3" r="21">
      <c s="4" r="A21" t="s">
        <v>371</v>
      </c>
      <c s="4" r="B21" t="s">
        <v>54</v>
      </c>
      <c s="4" r="C21" t="s">
        <v>54</v>
      </c>
    </row>
    <row spans="1:3" r="22">
      <c s="4" r="A22" t="s">
        <v>239</v>
      </c>
    </row>
    <row spans="1:3" r="23">
      <c s="3" r="A23" t="s">
        <v>368</v>
      </c>
    </row>
    <row spans="1:3" r="24">
      <c s="4" r="A24" t="s">
        <v>369</v>
      </c>
      <c s="6" r="B24" t="n">
        <v>19563</v>
      </c>
      <c s="6" r="C24" t="n">
        <v>19563</v>
      </c>
    </row>
    <row spans="1:3" r="25">
      <c s="4" r="A25" t="s">
        <v>370</v>
      </c>
      <c s="6" r="B25" t="n">
        <v>-5903</v>
      </c>
      <c s="6" r="C25" t="n">
        <v>-4341</v>
      </c>
    </row>
    <row spans="1:3" r="26">
      <c s="4" r="A26" t="s">
        <v>371</v>
      </c>
      <c s="7" r="B26" t="n">
        <v>13660</v>
      </c>
      <c s="6" r="C26" t="n">
        <v>15222</v>
      </c>
    </row>
    <row spans="1:3" r="27">
      <c s="4" r="A27" t="s">
        <v>376</v>
      </c>
    </row>
    <row spans="1:3" r="28">
      <c s="3" r="A28" t="s">
        <v>373</v>
      </c>
    </row>
    <row spans="1:3" r="29">
      <c s="4" r="A29" t="s">
        <v>232</v>
      </c>
      <c s="4" r="B29" t="s">
        <v>377</v>
      </c>
    </row>
    <row spans="1:3" r="30">
      <c s="4" r="A30" t="s">
        <v>378</v>
      </c>
    </row>
    <row spans="1:3" r="31">
      <c s="3" r="A31" t="s">
        <v>373</v>
      </c>
    </row>
    <row spans="1:3" r="32">
      <c s="4" r="A32" t="s">
        <v>232</v>
      </c>
      <c s="4" r="B32" t="s">
        <v>249</v>
      </c>
    </row>
    <row spans="1:3" r="33">
      <c s="4" r="A33" t="s">
        <v>379</v>
      </c>
    </row>
    <row spans="1:3" r="34">
      <c s="3" r="A34" t="s">
        <v>373</v>
      </c>
    </row>
    <row spans="1:3" r="35">
      <c s="4" r="A35" t="s">
        <v>232</v>
      </c>
      <c s="4" r="B35" t="s">
        <v>374</v>
      </c>
    </row>
    <row spans="1:3" r="36">
      <c s="3" r="A36" t="s">
        <v>368</v>
      </c>
    </row>
    <row spans="1:3" r="37">
      <c s="4" r="A37" t="s">
        <v>369</v>
      </c>
      <c s="7" r="B37" t="n">
        <v>1510</v>
      </c>
      <c s="6" r="C37" t="n">
        <v>1510</v>
      </c>
    </row>
    <row spans="1:3" r="38">
      <c s="4" r="A38" t="s">
        <v>370</v>
      </c>
      <c s="6" r="B38" t="n">
        <v>-1064</v>
      </c>
      <c s="6" r="C38" t="n">
        <v>-849</v>
      </c>
    </row>
    <row spans="1:3" r="39">
      <c s="4" r="A39" t="s">
        <v>371</v>
      </c>
      <c s="6" r="B39" t="n">
        <v>446</v>
      </c>
      <c s="6" r="C39" t="n">
        <v>661</v>
      </c>
    </row>
    <row spans="1:3" r="40">
      <c s="4" r="A40" t="s">
        <v>380</v>
      </c>
    </row>
    <row spans="1:3" r="41">
      <c s="3" r="A41" t="s">
        <v>368</v>
      </c>
    </row>
    <row spans="1:3" r="42">
      <c s="4" r="A42" t="s">
        <v>369</v>
      </c>
      <c s="6" r="B42" t="n">
        <v>8955</v>
      </c>
      <c s="6" r="C42" t="n">
        <v>8955</v>
      </c>
    </row>
    <row spans="1:3" r="43">
      <c s="4" r="A43" t="s">
        <v>370</v>
      </c>
      <c s="6" r="B43" t="n">
        <v>-1458</v>
      </c>
      <c s="6" r="C43" t="n">
        <v>-746</v>
      </c>
    </row>
    <row spans="1:3" r="44">
      <c s="4" r="A44" t="s">
        <v>371</v>
      </c>
      <c s="7" r="B44" t="n">
        <v>7497</v>
      </c>
      <c s="7" r="C44" t="n">
        <v>8209</v>
      </c>
    </row>
    <row spans="1:3" r="45">
      <c s="4" r="A45" t="s">
        <v>381</v>
      </c>
    </row>
    <row spans="1:3" r="46">
      <c s="3" r="A46" t="s">
        <v>373</v>
      </c>
    </row>
    <row spans="1:3" r="47">
      <c s="4" r="A47" t="s">
        <v>232</v>
      </c>
      <c s="4" r="B47" t="s">
        <v>382</v>
      </c>
    </row>
    <row spans="1:3" r="48">
      <c s="4" r="A48" t="s">
        <v>383</v>
      </c>
    </row>
    <row spans="1:3" r="49">
      <c s="3" r="A49" t="s">
        <v>373</v>
      </c>
    </row>
    <row spans="1:3" r="50">
      <c s="4" r="A50" t="s">
        <v>232</v>
      </c>
      <c s="4" r="B50"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384</v>
      </c>
      <c s="2" r="B1" t="s">
        <v>212</v>
      </c>
    </row>
    <row spans="1:2" r="2">
      <c s="3" r="A2" t="s">
        <v>385</v>
      </c>
    </row>
    <row spans="1:2" r="3">
      <c s="6" r="A3" t="n">
        <v>2016</v>
      </c>
      <c s="7" r="B3" t="n">
        <v>2807</v>
      </c>
    </row>
    <row spans="1:2" r="4">
      <c s="6" r="A4" t="n">
        <v>2017</v>
      </c>
      <c s="6" r="B4" t="n">
        <v>5427</v>
      </c>
    </row>
    <row spans="1:2" r="5">
      <c s="6" r="A5" t="n">
        <v>2018</v>
      </c>
      <c s="6" r="B5" t="n">
        <v>5052</v>
      </c>
    </row>
    <row spans="1:2" r="6">
      <c s="6" r="A6" t="n">
        <v>2019</v>
      </c>
      <c s="6" r="B6" t="n">
        <v>3655</v>
      </c>
    </row>
    <row spans="1:2" r="7">
      <c s="6" r="A7" t="n">
        <v>2020</v>
      </c>
      <c s="6" r="B7" t="n">
        <v>2224</v>
      </c>
    </row>
    <row spans="1:2" r="8">
      <c s="6" r="A8" t="n">
        <v>2021</v>
      </c>
      <c s="6" r="B8" t="n">
        <v>2116</v>
      </c>
    </row>
    <row spans="1:2" r="9">
      <c s="4" r="A9" t="s">
        <v>386</v>
      </c>
      <c s="7" r="B9" t="n">
        <v>21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s="1" r="A1" t="s">
        <v>387</v>
      </c>
      <c s="2" r="B1" t="s">
        <v>1</v>
      </c>
    </row>
    <row spans="1:2" r="2">
      <c s="2" r="B2" t="s">
        <v>212</v>
      </c>
    </row>
    <row spans="1:2" r="3">
      <c s="3" r="A3" t="s">
        <v>40</v>
      </c>
    </row>
    <row spans="1:2" r="4">
      <c s="4" r="A4" t="s">
        <v>388</v>
      </c>
      <c s="7" r="B4" t="n">
        <v>42903</v>
      </c>
    </row>
    <row spans="1:2" r="5">
      <c s="4" r="A5" t="s">
        <v>389</v>
      </c>
      <c s="6" r="B5" t="n">
        <v>-82</v>
      </c>
    </row>
    <row spans="1:2" r="6">
      <c s="4" r="A6" t="s">
        <v>390</v>
      </c>
      <c s="7" r="B6" t="n">
        <v>428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1</v>
      </c>
      <c s="2" r="B1" t="s">
        <v>2</v>
      </c>
      <c s="2" r="C1" t="s">
        <v>30</v>
      </c>
    </row>
    <row spans="1:3" r="2">
      <c s="3" r="A2" t="s">
        <v>46</v>
      </c>
    </row>
    <row spans="1:3" r="3">
      <c s="4" r="A3" t="s">
        <v>392</v>
      </c>
      <c s="7" r="B3" t="n">
        <v>2907</v>
      </c>
      <c s="7" r="C3" t="n">
        <v>3981</v>
      </c>
    </row>
    <row spans="1:3" r="4">
      <c s="4" r="A4" t="s">
        <v>393</v>
      </c>
      <c s="6" r="B4" t="n">
        <v>5722</v>
      </c>
      <c s="6" r="C4" t="n">
        <v>5715</v>
      </c>
    </row>
    <row spans="1:3" r="5">
      <c s="4" r="A5" t="s">
        <v>394</v>
      </c>
      <c s="6" r="B5" t="n">
        <v>556</v>
      </c>
      <c s="6" r="C5" t="n">
        <v>486</v>
      </c>
    </row>
    <row spans="1:3" r="6">
      <c s="4" r="A6" t="s">
        <v>395</v>
      </c>
      <c s="6" r="B6" t="n">
        <v>522</v>
      </c>
      <c s="6" r="C6" t="n">
        <v>562</v>
      </c>
    </row>
    <row spans="1:3" r="7">
      <c s="4" r="A7" t="s">
        <v>396</v>
      </c>
      <c s="7" r="B7" t="n">
        <v>9707</v>
      </c>
      <c s="7" r="C7" t="n">
        <v>107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7</v>
      </c>
      <c s="2" r="B1" t="s">
        <v>1</v>
      </c>
    </row>
    <row spans="1:3" r="2">
      <c s="2" r="B2" t="s">
        <v>2</v>
      </c>
      <c s="2" r="C2" t="s">
        <v>77</v>
      </c>
    </row>
    <row spans="1:3" r="3">
      <c s="3" r="A3" t="s">
        <v>398</v>
      </c>
    </row>
    <row spans="1:3" r="4">
      <c s="4" r="A4" t="s">
        <v>399</v>
      </c>
      <c s="7" r="B4" t="n">
        <v>38100</v>
      </c>
    </row>
    <row spans="1:3" r="5">
      <c s="4" r="A5" t="s">
        <v>400</v>
      </c>
    </row>
    <row spans="1:3" r="6">
      <c s="3" r="A6" t="s">
        <v>398</v>
      </c>
    </row>
    <row spans="1:3" r="7">
      <c s="4" r="A7" t="s">
        <v>401</v>
      </c>
      <c s="4" r="B7" t="s">
        <v>402</v>
      </c>
      <c s="4" r="C7" t="s">
        <v>403</v>
      </c>
    </row>
    <row spans="1:3" r="8">
      <c s="4" r="A8" t="s">
        <v>404</v>
      </c>
    </row>
    <row spans="1:3" r="9">
      <c s="3" r="A9" t="s">
        <v>398</v>
      </c>
    </row>
    <row spans="1:3" r="10">
      <c s="4" r="A10" t="s">
        <v>401</v>
      </c>
      <c s="4" r="B10" t="s">
        <v>405</v>
      </c>
      <c s="4" r="C10" t="s">
        <v>406</v>
      </c>
    </row>
    <row spans="1:3" r="11">
      <c s="4" r="A11" t="s">
        <v>407</v>
      </c>
      <c s="7" r="B11" t="n">
        <v>12800</v>
      </c>
      <c s="7" r="C11" t="n">
        <v>10300</v>
      </c>
    </row>
    <row spans="1:3" r="12">
      <c s="4" r="A12" t="s">
        <v>408</v>
      </c>
    </row>
    <row spans="1:3" r="13">
      <c s="3" r="A13" t="s">
        <v>398</v>
      </c>
    </row>
    <row spans="1:3" r="14">
      <c s="4" r="A14" t="s">
        <v>409</v>
      </c>
      <c s="7" r="B14" t="n">
        <v>1300</v>
      </c>
    </row>
    <row spans="1:3" r="15">
      <c s="4" r="A15" t="s">
        <v>410</v>
      </c>
      <c s="4" r="B15" t="s">
        <v>411</v>
      </c>
    </row>
    <row spans="1:3" r="16">
      <c s="4" r="A16" t="s">
        <v>412</v>
      </c>
      <c s="7" r="B16" t="n">
        <v>1000</v>
      </c>
    </row>
    <row spans="1:3" r="17">
      <c s="4" r="A17" t="s">
        <v>413</v>
      </c>
      <c s="4" r="B17" t="s">
        <v>414</v>
      </c>
    </row>
    <row spans="1:3" r="18">
      <c s="4" r="A18" t="s">
        <v>415</v>
      </c>
      <c s="4" r="B18" t="s">
        <v>416</v>
      </c>
    </row>
    <row spans="1:3" r="19">
      <c s="4" r="A19" t="s">
        <v>417</v>
      </c>
      <c s="4" r="B19" t="s">
        <v>418</v>
      </c>
    </row>
    <row spans="1:3" r="20">
      <c s="4" r="A20" t="s">
        <v>419</v>
      </c>
      <c s="4" r="B20" t="s">
        <v>420</v>
      </c>
    </row>
    <row spans="1:3" r="21">
      <c s="4" r="A21" t="s">
        <v>421</v>
      </c>
      <c s="4" r="B21" t="s">
        <v>422</v>
      </c>
    </row>
    <row spans="1:3" r="22">
      <c s="4" r="A22" t="s">
        <v>423</v>
      </c>
      <c s="6" r="B22" t="n">
        <v>30600</v>
      </c>
    </row>
    <row spans="1:3" r="23">
      <c s="4" r="A23" t="s">
        <v>424</v>
      </c>
      <c s="9" r="B23" t="n">
        <v>16.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21"/>
  </cols>
  <sheetData>
    <row spans="1:2" r="1">
      <c s="1" r="A1" t="s">
        <v>425</v>
      </c>
      <c s="2" r="B1" t="s">
        <v>1</v>
      </c>
    </row>
    <row spans="1:2" r="2">
      <c s="2" r="B2" t="s">
        <v>212</v>
      </c>
    </row>
    <row spans="1:2" r="3">
      <c s="4" r="A3" t="s">
        <v>426</v>
      </c>
      <c s="7" r="B3" t="n">
        <v>8000</v>
      </c>
    </row>
    <row spans="1:2" r="4">
      <c s="4" r="A4" t="s">
        <v>427</v>
      </c>
    </row>
    <row spans="1:2" r="5">
      <c s="4" r="A5" t="s">
        <v>428</v>
      </c>
      <c s="7" r="B5" t="n">
        <v>9000</v>
      </c>
    </row>
    <row spans="1:2" r="6">
      <c s="4" r="A6" t="s">
        <v>429</v>
      </c>
      <c s="4" r="B6" t="s">
        <v>241</v>
      </c>
    </row>
    <row spans="1:2" r="7">
      <c s="4" r="A7" t="s">
        <v>430</v>
      </c>
      <c s="7" r="B7" t="n">
        <v>562</v>
      </c>
    </row>
    <row spans="1:2" r="8">
      <c s="4" r="A8" t="s">
        <v>431</v>
      </c>
      <c s="4" r="B8" t="s">
        <v>432</v>
      </c>
    </row>
    <row spans="1:2" r="9">
      <c s="4" r="A9" t="s">
        <v>433</v>
      </c>
      <c s="7" r="B9" t="n">
        <v>9000</v>
      </c>
    </row>
    <row spans="1:2" r="10">
      <c s="4" r="A10" t="s">
        <v>434</v>
      </c>
      <c s="6" r="B10" t="n">
        <v>1000</v>
      </c>
    </row>
    <row spans="1:2" r="11">
      <c s="4" r="A11" t="s">
        <v>426</v>
      </c>
      <c s="6" r="B11" t="n">
        <v>3400</v>
      </c>
    </row>
    <row spans="1:2" r="12">
      <c s="4" r="A12" t="s">
        <v>435</v>
      </c>
    </row>
    <row spans="1:2" r="13">
      <c s="4" r="A13" t="s">
        <v>428</v>
      </c>
      <c s="7" r="B13" t="n">
        <v>15000</v>
      </c>
    </row>
    <row spans="1:2" r="14">
      <c s="4" r="A14" t="s">
        <v>429</v>
      </c>
      <c s="4" r="B14" t="s">
        <v>374</v>
      </c>
    </row>
    <row spans="1:2" r="15">
      <c s="4" r="A15" t="s">
        <v>430</v>
      </c>
      <c s="7" r="B15" t="n">
        <v>750</v>
      </c>
    </row>
    <row spans="1:2" r="16">
      <c s="4" r="A16" t="s">
        <v>431</v>
      </c>
      <c s="4" r="B16" t="s">
        <v>436</v>
      </c>
    </row>
    <row spans="1:2" r="17">
      <c s="4" r="A17" t="s">
        <v>433</v>
      </c>
      <c s="7" r="B17" t="n">
        <v>15000</v>
      </c>
    </row>
    <row spans="1:2" r="18">
      <c s="4" r="A18" t="s">
        <v>434</v>
      </c>
      <c s="6" r="B18" t="n">
        <v>2750</v>
      </c>
    </row>
    <row spans="1:2" r="19">
      <c s="4" r="A19" t="s">
        <v>426</v>
      </c>
      <c s="7" r="B19" t="n">
        <v>1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37</v>
      </c>
      <c s="2" r="B1" t="s">
        <v>2</v>
      </c>
      <c s="2" r="C1" t="s">
        <v>30</v>
      </c>
    </row>
    <row spans="1:3" r="2">
      <c s="3" r="A2" t="s">
        <v>160</v>
      </c>
    </row>
    <row spans="1:3" r="3">
      <c s="4" r="A3" t="s">
        <v>438</v>
      </c>
      <c s="7" r="B3" t="n">
        <v>500</v>
      </c>
    </row>
    <row spans="1:3" r="4">
      <c s="4" r="A4" t="s">
        <v>439</v>
      </c>
      <c s="7" r="B4" t="n">
        <v>11</v>
      </c>
      <c s="7" r="C4" t="n">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7</v>
      </c>
    </row>
    <row spans="1:3" r="3">
      <c s="3" r="A3" t="s">
        <v>100</v>
      </c>
    </row>
    <row spans="1:3" r="4">
      <c s="4" r="A4" t="s">
        <v>101</v>
      </c>
      <c s="7" r="B4" t="n">
        <v>-245</v>
      </c>
      <c s="7" r="C4" t="n">
        <v>1645</v>
      </c>
    </row>
    <row spans="1:3" r="5">
      <c s="3" r="A5" t="s">
        <v>102</v>
      </c>
    </row>
    <row spans="1:3" r="6">
      <c s="4" r="A6" t="s">
        <v>89</v>
      </c>
      <c s="6" r="B6" t="n">
        <v>3620</v>
      </c>
      <c s="6" r="C6" t="n">
        <v>1354</v>
      </c>
    </row>
    <row spans="1:3" r="7">
      <c s="4" r="A7" t="s">
        <v>103</v>
      </c>
      <c s="6" r="B7" t="n">
        <v>141</v>
      </c>
      <c s="6" r="C7" t="n">
        <v>146</v>
      </c>
    </row>
    <row spans="1:3" r="8">
      <c s="4" r="A8" t="s">
        <v>104</v>
      </c>
      <c s="6" r="B8" t="n">
        <v>340</v>
      </c>
      <c s="6" r="C8" t="n">
        <v>252</v>
      </c>
    </row>
    <row spans="1:3" r="9">
      <c s="4" r="A9" t="s">
        <v>105</v>
      </c>
      <c s="6" r="B9" t="n">
        <v>2230</v>
      </c>
      <c s="6" r="C9" t="n">
        <v>1205</v>
      </c>
    </row>
    <row spans="1:3" r="10">
      <c s="4" r="A10" t="s">
        <v>106</v>
      </c>
      <c s="6" r="B10" t="n">
        <v>-521</v>
      </c>
      <c s="6" r="C10" t="n">
        <v>4414</v>
      </c>
    </row>
    <row spans="1:3" r="11">
      <c s="3" r="A11" t="s">
        <v>107</v>
      </c>
    </row>
    <row spans="1:3" r="12">
      <c s="4" r="A12" t="s">
        <v>108</v>
      </c>
      <c s="6" r="B12" t="n">
        <v>-995</v>
      </c>
      <c s="6" r="C12" t="n">
        <v>-195</v>
      </c>
    </row>
    <row spans="1:3" r="13">
      <c s="4" r="A13" t="s">
        <v>35</v>
      </c>
      <c s="6" r="B13" t="n">
        <v>280</v>
      </c>
      <c s="6" r="C13" t="n">
        <v>-1897</v>
      </c>
    </row>
    <row spans="1:3" r="14">
      <c s="4" r="A14" t="s">
        <v>42</v>
      </c>
      <c s="6" r="B14" t="n">
        <v>116</v>
      </c>
      <c s="6" r="C14" t="n">
        <v>-3667</v>
      </c>
    </row>
    <row spans="1:3" r="15">
      <c s="4" r="A15" t="s">
        <v>45</v>
      </c>
      <c s="6" r="B15" t="n">
        <v>2214</v>
      </c>
      <c s="6" r="C15" t="n">
        <v>2604</v>
      </c>
    </row>
    <row spans="1:3" r="16">
      <c s="4" r="A16" t="s">
        <v>46</v>
      </c>
      <c s="6" r="B16" t="n">
        <v>-1037</v>
      </c>
      <c s="6" r="C16" t="n">
        <v>-3137</v>
      </c>
    </row>
    <row spans="1:3" r="17">
      <c s="4" r="A17" t="s">
        <v>109</v>
      </c>
      <c s="6" r="B17" t="n">
        <v>25</v>
      </c>
      <c s="6" r="C17" t="n">
        <v>-261</v>
      </c>
    </row>
    <row spans="1:3" r="18">
      <c s="4" r="A18" t="s">
        <v>110</v>
      </c>
      <c s="6" r="B18" t="n">
        <v>6168</v>
      </c>
      <c s="6" r="C18" t="n">
        <v>2463</v>
      </c>
    </row>
    <row spans="1:3" r="19">
      <c s="3" r="A19" t="s">
        <v>111</v>
      </c>
    </row>
    <row spans="1:3" r="20">
      <c s="4" r="A20" t="s">
        <v>112</v>
      </c>
      <c s="4" r="B20" t="s">
        <v>54</v>
      </c>
      <c s="6" r="C20" t="n">
        <v>-25011</v>
      </c>
    </row>
    <row spans="1:3" r="21">
      <c s="4" r="A21" t="s">
        <v>113</v>
      </c>
      <c s="6" r="B21" t="n">
        <v>-375</v>
      </c>
      <c s="4" r="C21" t="s">
        <v>54</v>
      </c>
    </row>
    <row spans="1:3" r="22">
      <c s="4" r="A22" t="s">
        <v>114</v>
      </c>
      <c s="6" r="B22" t="n">
        <v>-1466</v>
      </c>
      <c s="6" r="C22" t="n">
        <v>-809</v>
      </c>
    </row>
    <row spans="1:3" r="23">
      <c s="4" r="A23" t="s">
        <v>115</v>
      </c>
      <c s="6" r="B23" t="n">
        <v>-1841</v>
      </c>
      <c s="6" r="C23" t="n">
        <v>-25820</v>
      </c>
    </row>
    <row spans="1:3" r="24">
      <c s="3" r="A24" t="s">
        <v>116</v>
      </c>
    </row>
    <row spans="1:3" r="25">
      <c s="4" r="A25" t="s">
        <v>117</v>
      </c>
      <c s="4" r="B25" t="s">
        <v>54</v>
      </c>
      <c s="6" r="C25" t="n">
        <v>2750</v>
      </c>
    </row>
    <row spans="1:3" r="26">
      <c s="4" r="A26" t="s">
        <v>118</v>
      </c>
      <c s="4" r="B26" t="s">
        <v>54</v>
      </c>
      <c s="6" r="C26" t="n">
        <v>15000</v>
      </c>
    </row>
    <row spans="1:3" r="27">
      <c s="4" r="A27" t="s">
        <v>119</v>
      </c>
      <c s="6" r="B27" t="n">
        <v>-2625</v>
      </c>
      <c s="6" r="C27" t="n">
        <v>-1125</v>
      </c>
    </row>
    <row spans="1:3" r="28">
      <c s="4" r="A28" t="s">
        <v>120</v>
      </c>
      <c s="6" r="B28" t="n">
        <v>1467</v>
      </c>
      <c s="6" r="C28" t="n">
        <v>113</v>
      </c>
    </row>
    <row spans="1:3" r="29">
      <c s="4" r="A29" t="s">
        <v>121</v>
      </c>
      <c s="4" r="B29" t="s">
        <v>54</v>
      </c>
      <c s="6" r="C29" t="n">
        <v>1860</v>
      </c>
    </row>
    <row spans="1:3" r="30">
      <c s="4" r="A30" t="s">
        <v>122</v>
      </c>
      <c s="6" r="B30" t="n">
        <v>-25</v>
      </c>
      <c s="6" r="C30" t="n">
        <v>-13</v>
      </c>
    </row>
    <row spans="1:3" r="31">
      <c s="4" r="A31" t="s">
        <v>123</v>
      </c>
      <c s="6" r="B31" t="n">
        <v>-1183</v>
      </c>
      <c s="6" r="C31" t="n">
        <v>18585</v>
      </c>
    </row>
    <row spans="1:3" r="32">
      <c s="4" r="A32" t="s">
        <v>124</v>
      </c>
      <c s="6" r="B32" t="n">
        <v>3144</v>
      </c>
      <c s="6" r="C32" t="n">
        <v>-4772</v>
      </c>
    </row>
    <row spans="1:3" r="33">
      <c s="4" r="A33" t="s">
        <v>125</v>
      </c>
      <c s="6" r="B33" t="n">
        <v>23993</v>
      </c>
      <c s="6" r="C33" t="n">
        <v>20747</v>
      </c>
    </row>
    <row spans="1:3" r="34">
      <c s="4" r="A34" t="s">
        <v>126</v>
      </c>
      <c s="6" r="B34" t="n">
        <v>27137</v>
      </c>
      <c s="6" r="C34" t="n">
        <v>15975</v>
      </c>
    </row>
    <row spans="1:3" r="35">
      <c s="3" r="A35" t="s">
        <v>127</v>
      </c>
    </row>
    <row spans="1:3" r="36">
      <c s="4" r="A36" t="s">
        <v>128</v>
      </c>
      <c s="6" r="B36" t="n">
        <v>155</v>
      </c>
      <c s="6" r="C36" t="n">
        <v>189</v>
      </c>
    </row>
    <row spans="1:3" r="37">
      <c s="4" r="A37" t="s">
        <v>129</v>
      </c>
      <c s="7" r="B37" t="n">
        <v>450</v>
      </c>
      <c s="7" r="C37" t="n">
        <v>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Organization and Operations</vt:lpstr>
      <vt:lpstr>Basis of Presentation</vt:lpstr>
      <vt:lpstr>Recent Accounting Pronouncement</vt:lpstr>
      <vt:lpstr>Acquisition</vt:lpstr>
      <vt:lpstr>Computation of Basic and Dilute</vt:lpstr>
      <vt:lpstr>Share-Based Compensation</vt:lpstr>
      <vt:lpstr>Investments</vt:lpstr>
      <vt:lpstr>Selected Balance Sheet Accounts</vt:lpstr>
      <vt:lpstr>Credit Facility</vt:lpstr>
      <vt:lpstr>Commitments and Contingencies</vt:lpstr>
      <vt:lpstr>Income Taxes</vt:lpstr>
      <vt:lpstr>Basis of Presentation (Policies</vt:lpstr>
      <vt:lpstr>Recent Accounting Pronounceme18</vt:lpstr>
      <vt:lpstr>Acquisition (Tables)</vt:lpstr>
      <vt:lpstr>Computation of Basic and Dilu20</vt:lpstr>
      <vt:lpstr>Share-Based Compensation (Table</vt:lpstr>
      <vt:lpstr>Selected Balance Sheet Accoun22</vt:lpstr>
      <vt:lpstr>Organization and Operations (De</vt:lpstr>
      <vt:lpstr>Acquisition (Details)</vt:lpstr>
      <vt:lpstr>Acquisition (Details 1)</vt:lpstr>
      <vt:lpstr>Acquisition (Details 2)</vt:lpstr>
      <vt:lpstr>Acquisition (Details 3)</vt:lpstr>
      <vt:lpstr>Acquisition (Details 4)</vt:lpstr>
      <vt:lpstr>Acquisition (Details 5)</vt:lpstr>
      <vt:lpstr>Acquisition (Details Narrative)</vt:lpstr>
      <vt:lpstr>Computation of Basic and Dilu31</vt:lpstr>
      <vt:lpstr>Computation of Basic and Dilu32</vt:lpstr>
      <vt:lpstr>Share-Based Compensation (Detai</vt:lpstr>
      <vt:lpstr>Share-Based Compensation (Det34</vt:lpstr>
      <vt:lpstr>Share-Based Compensation (Det35</vt:lpstr>
      <vt:lpstr>Share-Based Compensation (Det36</vt:lpstr>
      <vt:lpstr>Share-Based Compensation (Det37</vt:lpstr>
      <vt:lpstr>Investments (Details Narrative)</vt:lpstr>
      <vt:lpstr>Selected Balance Sheet Accoun39</vt:lpstr>
      <vt:lpstr>Selected Balance Sheet Accoun40</vt:lpstr>
      <vt:lpstr>Selected Balance Sheet Accoun41</vt:lpstr>
      <vt:lpstr>Selected Balance Sheet Accoun42</vt:lpstr>
      <vt:lpstr>Selected Balance Sheet Accoun43</vt:lpstr>
      <vt:lpstr>Selected Balance Sheet Accoun44</vt:lpstr>
      <vt:lpstr>Credit Facility (Details Narrat</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1:51Z</dcterms:created>
  <dcterms:modified xmlns:dcterms="http://purl.org/dc/terms/" xmlns:xsi="http://www.w3.org/2001/XMLSchema-instance" xsi:type="dcterms:W3CDTF">2016-08-04T16:21:51Z</dcterms:modified>
  <dc:title xmlns:dc="http://purl.org/dc/elements/1.1/">Untitled</dc:title>
  <dc:description xmlns:dc="http://purl.org/dc/elements/1.1/"/>
  <dc:subject xmlns:dc="http://purl.org/dc/elements/1.1/"/>
  <cp:keywords/>
  <cp:category/>
</cp:coreProperties>
</file>